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NATUR" sheetId="6" r:id="rId6"/>
    <s:sheet name="Note 2 - SUMMARY OF SIGNIFICANT" sheetId="7" r:id="rId7"/>
    <s:sheet name="Note 3 - DEPOSITS AND OTHER REC" sheetId="8" r:id="rId8"/>
    <s:sheet name="Note 4 - LOAN RECEIVABLES" sheetId="9" r:id="rId9"/>
    <s:sheet name="Note 5 - SHORT-TERM BANK LOANS" sheetId="10" r:id="rId10"/>
    <s:sheet name="Note 6 - STOCKHOLDERS' EQUITY" sheetId="11" r:id="rId11"/>
    <s:sheet name="Note 7 - INCOME TAXES" sheetId="12" r:id="rId12"/>
    <s:sheet name="Note 8 - STATUTORY RESERVES" sheetId="13" r:id="rId13"/>
    <s:sheet name="Note 9 - EARNINGS PER SHARE" sheetId="14" r:id="rId14"/>
    <s:sheet name="Note 10 - OTHER COMPREHENSIVE I" sheetId="15" r:id="rId15"/>
    <s:sheet name="Note 11 - COMMITMENTS" sheetId="16" r:id="rId16"/>
    <s:sheet name="Note 12 - SEGMENT INFORMATION" sheetId="17" r:id="rId17"/>
    <s:sheet name="Note 13 - RISKS CONCENTRATION" sheetId="18" r:id="rId18"/>
    <s:sheet name="Note 14 - SUBSEQUENT EVENTS" sheetId="19" r:id="rId19"/>
    <s:sheet name="Accounting Policies, by Policy " sheetId="20" r:id="rId20"/>
    <s:sheet name="Note 2 - SUMMARY OF SIGNIFICA21" sheetId="21" r:id="rId21"/>
    <s:sheet name="Note 3 - DEPOSITS AND OTHER R22" sheetId="22" r:id="rId22"/>
    <s:sheet name="Note 5 - SHORT-TERM BANK LOANS " sheetId="23" r:id="rId23"/>
    <s:sheet name="Note 6 - STOCKHOLDERS' EQUITY (" sheetId="24" r:id="rId24"/>
    <s:sheet name="Note 9 - EARNINGS PER SHARE (Ta" sheetId="25" r:id="rId25"/>
    <s:sheet name="Note 10 - OTHER COMPREHENSIVE26" sheetId="26" r:id="rId26"/>
    <s:sheet name="Note 11 - COMMITMENTS (Tables)" sheetId="27" r:id="rId27"/>
    <s:sheet name="Note 13 - RISKS CONCENTRATION (" sheetId="28" r:id="rId28"/>
    <s:sheet name="Note 1 - ORGANIZATION AND NAT29" sheetId="29" r:id="rId29"/>
    <s:sheet name="Note 2 - SUMMARY OF SIGNIFICA30" sheetId="30" r:id="rId30"/>
    <s:sheet name="Note 2 - SUMMARY OF SIGNIFICA31" sheetId="31" r:id="rId31"/>
    <s:sheet name="Note 2 - SUMMARY OF SIGNIFICA32" sheetId="32" r:id="rId32"/>
    <s:sheet name="Note 2 - SUMMARY OF SIGNIFICA33" sheetId="33" r:id="rId33"/>
    <s:sheet name="Note 2 - SUMMARY OF SIGNIFICA34" sheetId="34" r:id="rId34"/>
    <s:sheet name="Note 2 - SUMMARY OF SIGNIFICA35" sheetId="35" r:id="rId35"/>
    <s:sheet name="Note 2 - SUMMARY OF SIGNIFICA36" sheetId="36" r:id="rId36"/>
    <s:sheet name="Note 2 - SUMMARY OF SIGNIFICA37" sheetId="37" r:id="rId37"/>
    <s:sheet name="Note 2 - SUMMARY OF SIGNIFICA38" sheetId="38" r:id="rId38"/>
    <s:sheet name="Note 3 - DEPOSITS AND OTHER R39" sheetId="39" r:id="rId39"/>
    <s:sheet name="Note 3 - DEPOSITS AND OTHER R40" sheetId="40" r:id="rId40"/>
    <s:sheet name="Note 4 - LOAN RECEIVABLES (Deta" sheetId="41" r:id="rId41"/>
    <s:sheet name="Note 5 - SHORT-TERM BANK LOAN42" sheetId="42" r:id="rId42"/>
    <s:sheet name="Note 5 - SHORT-TERM BANK LOAN43" sheetId="43" r:id="rId43"/>
    <s:sheet name="Note 5 - SHORT-TERM BANK LOAN44" sheetId="44" r:id="rId44"/>
    <s:sheet name="Note 6 - STOCKHOLDERS' EQUITY45" sheetId="45" r:id="rId45"/>
    <s:sheet name="Note 6 - STOCKHOLDERS' EQUITY46" sheetId="46" r:id="rId46"/>
    <s:sheet name="Note 6 - STOCKHOLDERS' EQUITY47" sheetId="47" r:id="rId47"/>
    <s:sheet name="Note 7 - INCOME TAXES (Details)" sheetId="48" r:id="rId48"/>
    <s:sheet name="Note 8 - STATUTORY RESERVES (De" sheetId="49" r:id="rId49"/>
    <s:sheet name="Note 9 -  EARNINGS PER SHARE (D" sheetId="50" r:id="rId50"/>
    <s:sheet name="Note 10 - OTHER COMPREHENSIVE51" sheetId="51" r:id="rId51"/>
    <s:sheet name="Note 11 - COMMITMENTS  (Details" sheetId="52" r:id="rId52"/>
    <s:sheet name="Note 11 - COMMITMENTS  (Detai53" sheetId="53" r:id="rId53"/>
    <s:sheet name="Note 13 - RISKS CONCENTRATION  " sheetId="54" r:id="rId54"/>
  </s:sheets>
  <s:definedNames/>
  <s:calcPr calcId="124519" calcMode="auto" fullCalcOnLoad="1"/>
</s:workbook>
</file>

<file path=xl/sharedStrings.xml><?xml version="1.0" encoding="utf-8"?>
<sst xmlns="http://schemas.openxmlformats.org/spreadsheetml/2006/main" uniqueCount="484">
  <si>
    <t>Document And Entity Information - shares</t>
  </si>
  <si>
    <t>3 Months Ended</t>
  </si>
  <si>
    <t>Mar. 31, 2016</t>
  </si>
  <si>
    <t>May. 09, 2016</t>
  </si>
  <si>
    <t>Document and Entity Information [Abstract]</t>
  </si>
  <si>
    <t>Entity Registrant Name</t>
  </si>
  <si>
    <t>Biostar Pharmaceutical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DENSED CONSOLIDATED BALANCE SHEETS ¥ in Millions</t>
  </si>
  <si>
    <t>Mar. 31, 2016USD ($)</t>
  </si>
  <si>
    <t>Dec. 31, 2015USD ($)</t>
  </si>
  <si>
    <t>Current Assets</t>
  </si>
  <si>
    <t>Cash and cash equivalents</t>
  </si>
  <si>
    <t>Accounts receivable, net</t>
  </si>
  <si>
    <t>Inventories</t>
  </si>
  <si>
    <t>Deposits and other receivables</t>
  </si>
  <si>
    <t>Income tax recoverable</t>
  </si>
  <si>
    <t>Loan receivables, net</t>
  </si>
  <si>
    <t>Total Current Assets</t>
  </si>
  <si>
    <t>Non-current Assets</t>
  </si>
  <si>
    <t>Deposits</t>
  </si>
  <si>
    <t>Deferred tax assets, net</t>
  </si>
  <si>
    <t>Property and equipment, net</t>
  </si>
  <si>
    <t>Intangible assets, net</t>
  </si>
  <si>
    <t>Total Non-Current Assets</t>
  </si>
  <si>
    <t>Total Assets</t>
  </si>
  <si>
    <t>Current Liabilities</t>
  </si>
  <si>
    <t>Accounts and other payables</t>
  </si>
  <si>
    <t>Short-term bank loans</t>
  </si>
  <si>
    <t>Value-added tax payable</t>
  </si>
  <si>
    <t>Warrants liability</t>
  </si>
  <si>
    <t>Total Current Liabilities</t>
  </si>
  <si>
    <t>Commitment and contingencies</t>
  </si>
  <si>
    <t xml:space="preserve"> </t>
  </si>
  <si>
    <t>Stockholders' Equity</t>
  </si>
  <si>
    <t>Common stock, $0.001 par value, 100,000,000 shares authorized, 2,210,913 shares issued and outstanding as of March 31, 2016 and December 31, 2015</t>
  </si>
  <si>
    <t>Additional paid-in capital</t>
  </si>
  <si>
    <t>Statutory reserve</t>
  </si>
  <si>
    <t>Retained earnings</t>
  </si>
  <si>
    <t>Accumulated other comprehensive income</t>
  </si>
  <si>
    <t>Total Stockholders' Equity</t>
  </si>
  <si>
    <t>Total Liabilities and Stockholders' Equity</t>
  </si>
  <si>
    <t>CONDENSED CONSOLIDATED BALANCE SHEETS (Parentheticals) - $ / shares</t>
  </si>
  <si>
    <t>Dec. 31, 2015</t>
  </si>
  <si>
    <t>Common stock, par value (in Dollars per share)</t>
  </si>
  <si>
    <t>Common stock, shares authorized</t>
  </si>
  <si>
    <t>Common stock, shares issued</t>
  </si>
  <si>
    <t>Common stock, shares outstanding</t>
  </si>
  <si>
    <t>CONDENSED CONSOLIDATED STATEMENTS OF OPERATIONS AND COMPREHENSIVE INCOME (LOSS) (Unaudited) - USD ($)</t>
  </si>
  <si>
    <t>Mar. 31, 2015</t>
  </si>
  <si>
    <t>Sales</t>
  </si>
  <si>
    <t>Cost of sales</t>
  </si>
  <si>
    <t>Gross profit</t>
  </si>
  <si>
    <t>Operating expenses:</t>
  </si>
  <si>
    <t>Advertising expenses</t>
  </si>
  <si>
    <t>Selling expenses</t>
  </si>
  <si>
    <t>General and administrative expenses</t>
  </si>
  <si>
    <t>Research and development expenses</t>
  </si>
  <si>
    <t>Total operating expenses</t>
  </si>
  <si>
    <t>Loss from operations</t>
  </si>
  <si>
    <t>Other (expense) income</t>
  </si>
  <si>
    <t>Interest income</t>
  </si>
  <si>
    <t>Interest expense</t>
  </si>
  <si>
    <t>Fair value adjustment on warrants</t>
  </si>
  <si>
    <t>Total other (expense) income, net</t>
  </si>
  <si>
    <t>Loss before income taxes</t>
  </si>
  <si>
    <t>Income tax benefit</t>
  </si>
  <si>
    <t>Net loss</t>
  </si>
  <si>
    <t>Other comprehensive income - foreign currency translation adjustment</t>
  </si>
  <si>
    <t>Comprehensive (loss) income</t>
  </si>
  <si>
    <t>Net loss per share</t>
  </si>
  <si>
    <t>Basic (in Dollars per share)</t>
  </si>
  <si>
    <t>Diluted (in Dollars per share)</t>
  </si>
  <si>
    <t>Weighted average number of common shares outstanding</t>
  </si>
  <si>
    <t>Basic (in Shares)</t>
  </si>
  <si>
    <t>Diluted (in Shares)</t>
  </si>
  <si>
    <t>CONDENSED CONSOLIDATED STATEMENTS OF CASH FLOWS (Unaudited) ¥ in Millions</t>
  </si>
  <si>
    <t>Mar. 31, 2015USD ($)</t>
  </si>
  <si>
    <t>CASH FLOWS FROM OPERATING ACTIVITIES</t>
  </si>
  <si>
    <t>Adjustments to reconcile net loss to net cash provided by operating activities:</t>
  </si>
  <si>
    <t>Accrued interest income</t>
  </si>
  <si>
    <t>Deferred tax benefit</t>
  </si>
  <si>
    <t>Depreciation and amortization</t>
  </si>
  <si>
    <t>Recognition of deferred research and development expenses</t>
  </si>
  <si>
    <t>Changes in operating assets and liabilities:</t>
  </si>
  <si>
    <t>Accounts receivable</t>
  </si>
  <si>
    <t>Accounts payable and accrued expenses</t>
  </si>
  <si>
    <t>Net cash provided by operating activities</t>
  </si>
  <si>
    <t>CASH FLOWS FROM INVESTING ACTIVITIES</t>
  </si>
  <si>
    <t>Deposit paid for intended acquisition</t>
  </si>
  <si>
    <t>Purchase of property, plant and equipment</t>
  </si>
  <si>
    <t>Net cash used in investing activities</t>
  </si>
  <si>
    <t>CASH FLOWS FROM FINANCING ACTIVITIES</t>
  </si>
  <si>
    <t>Repayment of short-term bank loans</t>
  </si>
  <si>
    <t>Net cash used in financing activities</t>
  </si>
  <si>
    <t>Effect of exchange rate changes on cash and cash equivalents</t>
  </si>
  <si>
    <t>Net increase in cash and cash equivalents</t>
  </si>
  <si>
    <t>Cash and cash equivalents, beginning balance</t>
  </si>
  <si>
    <t>Cash and cash equivalents, ending balance</t>
  </si>
  <si>
    <t>SUPPLEMENTAL DISCLOSURES:</t>
  </si>
  <si>
    <t>Interest received</t>
  </si>
  <si>
    <t>Interest paid</t>
  </si>
  <si>
    <t>Note 1 - ORGANIZATION AND NATURE OF OPERATIONS</t>
  </si>
  <si>
    <t>Disclosure Text Block [Abstract]</t>
  </si>
  <si>
    <t>Organization, Consolidation and Presentation of Financial Statements Disclosure [Text Block]</t>
  </si>
  <si>
    <t>Note 1 –
ORGANIZATION AND NATURE OF OPERATIONS
Biostar Pharmaceuticals, Inc. (“Biostar” or the “Company”) was incorporated in the State of Maryland on March 27, 2007. On June 15, 2007, Biostar formed Shaanxi Biostar Biotech Ltd. (“Shaanxi Biostar”). Shaanxi Biostar is a wholly owned subsidiary of Biostar and a limited liability company organized under the laws of the People’s Republic of China (the “PRC”).
On November 1, 2007, Shaanxi Biostar entered into a series of agreements including a Management Entrustment Agreement, a Shareholders’ Voting Proxy Agreement, an Exclusive Option Agreement and a Share Pledge Agreement (collectively the “Agreements”) with Shaanxi Aoxing Pharmaceutical Co., Ltd. (“Aoxing Pharmaceutical”) and its registered owners (the “Transaction”). Aoxing Pharmaceutical is a corporation formed under the laws of the PRC. According to these Agreements, Shaanxi Biostar acquired management control of Aoxing Pharmaceutical whereby Shaanxi Biostar is entitled to all of the net profits of Aoxing Pharmaceutical as a management fee and is obligated to fund Aoxing Pharmaceutical’s operations and pay all of the debts. In exchange for entering into the Agreements, on November 1, 2007, the Company issued 19,832,311 shares (representing 6,610,770 shares, after the one-for-three reverse split of the issued and outstanding common stock of the Company effective on April 3, 2012) of its common stock to Aoxing Pharmaceutical’s registered owners, representing approximately 90% of the Company’s common stock outstanding immediately after the Transaction.
Following to the change in registered owners of Aoxing Pharmaceutical on July 9, 2010, a set of new Agreements had been entered into with all the then existing registered owners of Aoxing Pharmaceutical on the same day.
The Agreements dated July 9, 2010 were merely replacements of the Agreements dated November 1, 2007 and therefore, there was no significant change in the contractual terms between the Agreements dated July 9, 2010 and November 1, 2007. The then existing registered owners of Aoxing Pharmaceutical, Shaanxi Biostar and Biostar had mutually agreed that no consideration would be paid / payable upon the execution of the Agreements on July 9, 2010. The interest of Biostar in Aoxing Pharmaceutical was not and would not be affected by the replacement for the Agreements.
Following to the change in registered owners of Aoxing Pharmaceutical on May 24, 2013, a set of new Agreements had been entered into with all the existing registered owners of Aoxing Pharmaceutical on May 24, 2013.
The Agreements dated May 24, 2013 are merely replacements of the Agreements dated July 9, 2010 and therefore, there is no significant change in the contractual terms between the Agreements dated May 24, 2013, July 9, 2010 and November 1, 2007. The existing registered owners of Aoxing Pharmaceutical, Shaanxi Biostar and Biostar had mutually agreed that no consideration would be paid / payable upon the execution of the Agreements on May 23, 2013. The interest of Biostar in Aoxing Pharmaceutical was not and would not be affected by the replacement for the Agreements.
Following to the change in registered owners of Aoxing Pharmaceutical on October 29, 2014, a set of new Agreements had been entered into with all the existing registered owners of Aoxing Pharmaceutical on October 29, 2014.
The Agreements dated October 29, 2014 are merely replacements of the Agreements dated May 24, 2013 and therefore, there is no significant change in the contractual terms between the Agreements dated October 29, 2014, May 24, 2013, July 9, 2010 and November 1, 2007. The existing registered owners of Aoxing Pharmaceutical, Shaanxi Biostar and Biostar had mutually agreed that no consideration would be paid / payable upon the execution of the Agreements on October 29, 2014. The interest of Biostar in Aoxing Pharmaceutical was not and would not be affected by the replacement for the Agreements.
Following the change in registered owners of Aoxing Pharmaceutical on May 11, 2015, a set of new Agreements had been entered into with all the existing registered owners of Aoxing Pharmaceutical on May 11, 2015.
The Agreements dated May 11, 2015 are merely replacements of the Agreements dated October 29, 2014 and therefore, there is no significant change in the contractual terms between the Agreements dated May 11, 2015, October 29, 2014, May 24, 2013, July 9, 2010 and November 1, 2007. The existing registered owners of Aoxing Pharmaceutical, Shaanxi Biostar and Biostar had mutually agreed that no consideration would be paid / payable upon the execution of the Agreements on May 11, 2015. The interest of Biostar in Aoxing Pharmaceutical was not and would not be affected by the replacement for the Agreements.
The Agreements provide Shaanxi Biostar with control over Aoxing Pharmaceutical as defined by Accounting Standards Codification (“ASC”) 810,
Consolidation
In October 2011, Aoxing Pharmaceutical entered into and completed a Share Transfer Agreement (the “Weinan Share Transfer Agreement”) to acquire Shaanxi Weinan Huaren Pharmaceuticals, Ltd. (“Shaanxi Weinan”) from the holders of 100% of equity interests in Shaanxi Weinan. Therefore, Shaanxi Weinan became a wholly owned subsidiary of Aoxing Pharmaceutical. Shaanxi Weinan is engaged in manufacturing of drugs and health products.
In April 2013, Aoxing Pharmaceutical executed a supplemental agreement to the Weinan Share Transfer Agreement (the “Weinan Supplemental Agreement”) with all the former equity holders of Shaanxi Weinan to acquire 13 drug approval numbers which were excluded from the Weinan Share Transfer Agreement due to incomplete re-registration. The Company acquired ownership of the 13 drug approval numbers for which re-registration has been completed in April 2013. The aggregate purchase price was approximately $10.2 million, consisting of approximately $8.8 million in cash and 228,938 shares (after the one-for-seven reverse split of the issued and outstanding common stock of the Company effective on February 4, 2016) of the Company’s common stock, valued at approximately $1.4 million.
The Company, through its subsidiary and the Agreements with Aoxing Pharmaceutical, is engaged in the business of developing, manufacturing and marketing over-the-counter (“OTC”) and prescription pharmaceutical products in the PRC.</t>
  </si>
  <si>
    <t>Note 2 - SUMMARY OF SIGNIFICANT ACCOUNTING POLICIES</t>
  </si>
  <si>
    <t>Accounting Policies [Abstract]</t>
  </si>
  <si>
    <t>Significant Accounting Policies [Text Block]</t>
  </si>
  <si>
    <t>Note 2 -
SUMMARY OF SIGNIFICANT ACCOUNTING POLICIES
Basis of Presentation
The accompanying consolidated financial statements have been prepared in conformity with accounting principles generally accepted in the United States of America (“GAAP”).
Liquidity and Going Concern
As of March 31, 2016, we had $91,482 of cash and working capital of $8,814,697. For the period ended March 31, 2016, we incurred a net loss of $620,341 and net cash provided by operating activities of $342,822. We generated cash flow from operations even though we incurred a net loss as (1) we collected outstanding receivables from our trade debtors; and (2) our net loss includes certain non-cash expenses that are added back to our cash flow from operations as shown on our condensed consolidated statements of cash flows.
We had experienced a substantial decrease in sales volume of all Aoxing Pharmaceutical Products due to the temporarily suspension of production to conduct maintenance of its production lines to renew its GMP certificates by the second quarter in 2016. While our production levels of Shaanxi Weinan products helped to offset the substantial decrease in our sales volume in the most recent fiscal quarter, our sales volume continued to remain at the present decreased levels. There is no assurance that the production lines at Aoxing will resume and the renewal of GMP certificates will occur when anticipated, or even if they are renewed, we will be able to return to the production levels as anticipated. Our inability to regain our production levels as anticipated may have material adverse effects on our business, operations and financial performance, and the Company may become insolvent. In addition, the Company already violated its financial covenants included in its short-term bank loans as discussed in Note 5 “Short-term Bank Loans”.
During 2015, as a result of outstanding personal debts of the Chief Executive Officer, Mr. Ronghua Wang, one of the Company’s bank accounts was frozen, the Company’s properties were transferred, and the Company’s land use rights and buildings were at the risk of being seized and auctioned. As of May 9, 2016, Mr. Ronghua Wang had partially repaid the outstanding balance of the loan, thus avoiding the Company’s land use rights and buildings being seized and auctioned with proceeds used to settle this debt. Mr. Ronghua Wang intends to repay the Company in full for the loss.
The Company has disclosed the above legal proceedings related to the Company to the best of its knowledge. There is no assurance that Mr. Ronghua Wang will be able to repay his personal debts in full before his creditors take any other further legal action. There is also no assurance that there will be no other cases that would put the Company’s properties at risk.
The factors discussed above raise substantial doubt as to our ability to continue as a going concern. Based on our current plans for the next twelve months, we anticipate that the sales of the Company’s pharmaceutical products in Shaanxi Weinan after having recently gained renewal of its GMP certificates, will be the primary organic source of funds for future operating activities in 2016. The Company will also make substantial efforts to collect outstanding accounts and other receivables to meet its debt obligations; we may also try to procure bank borrowing, if available, as well as capital raises through public or private offerings. There is no assurance that we will find such funding on acceptable terms, if at all. The accompanying consolidated financial statements do not include any adjustments that might result from these uncertainties.
Principles of Consolidation
The condensed consolidated financial statements include the accounts of the Company, its subsidiary and variable interest entity (“VIE”) for which the Company is the primary beneficiary. All inter-company accounts and transactions have been eliminated in those condensed consolidated financial statements. The Company has adopted ASC 810,
Consolidation
In determining Aoxing Pharmaceutical is a VIE of Shaanxi Biostar, the Company considered the following indicators, among others:
●
Shaanxi Biostar has the full right to control and administer the financial affairs and daily operation of Aoxing Pharmaceutical and has the right to manage and control all assets of Aoxing Pharmaceutical. The registered owners of Aoxing Pharmaceutical as a group have no right to make any decision about Aoxing Pharmaceutical’s activities without the consent of Shaanxi Biostar.
●
Shaanxi Biostar is assigned all voting rights of Aoxing Pharmaceutical and has the right to appoint all directors and senior management personnel of Aoxing Pharmaceutical. The registered owners of Aoxing Pharmaceutical possess no substantive voting rights.
●
Shaanxi Biostar is committed to provide financial support if Aoxing Pharmaceutical requires additional funds to maintain its operations and to repay its debts.
●
Shaanxi Biostar is entitled to a management fee equal to Aoxing Pharmaceutical’s net profits and is obligated to assume all operation risks and bear all losses of Aoxing Pharmaceutical. Therefore, Shaanxi Biostar is the primary beneficiary of Aoxing Pharmaceutical.
Additional capital provided to Aoxing Pharmaceutical by the Company was recorded as an interest-free loan to Aoxing Pharmaceutical. There was no written note to this loan, the loan was not interest bearing, and was eliminated during consolidation. Under the terms of the Agreements, the registered owners of Aoxing Pharmaceutical are required to transfer their ownership of Aoxing Pharmaceutical to the Company’s subsidiary in the PRC when permitted by the PRC laws and regulations or to designees of the Company at any time when the Company considers it is necessary to acquire Aoxing Pharmaceutical. In addition, the registered owners of Aoxing Pharmaceutical have pledged their shares in Aoxing Pharmaceutical as collateral to secure these Agreements.
Unaudited Interim Financial Information
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6.
The consolidated balance sheets and certain comparative information as of December 31, 2015 are derived from the audited consolidated financial statements and related notes for the year ended December 31, 2015 (“2015 Annual Financial Statements”), included in the Company’s 2015 Annual Report on Form 10-K. These unaudited interim condensed consolidated financial statements should be read in conjunction with the 2015 Annual Financial Statements.
Foreign Currency
The Company’s reporting currency is the U.S. dollar (“$”). The Company’s operations in the PRC use the Chinese Yuan Renminbi (“RMB”) as its functional currency. The financial statements of the subsidiary and VIEs are translated into U.S. dollars in accordance with ASC 830,
Foreign Currency Matters Comprehensive Income
Fair Value of Financial Instruments
ASC 825, Financial Instruments, requires that the Company discloses estimated fair values of financial instruments. The carrying amounts reported in the balance sheets for current assets and current liabilities qualifying as financial instruments are a reasonable estimate of fair value.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loan receivables and short-term bank loans, the carrying amounts approximate fair value due to their relatively short maturities. The three levels of valuation hierarchy are defined as follows:
ž
Level 1 inputs to the valuation methodology are quoted prices for identical assets or liabilities in active markets.
ž
Level 2 inputs to the valuation methodology include quoted prices for similar assets and liabilities in active markets, and inputs that are observable for the asset or liability, either directly or indirectly, for substantially the full term of the financial instrument.
ž
Level 3 inputs to the valuation methodology are unobservable and significant to the fair value measurement.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re valued using the Binominal Model.
The Company uses Level 3 inputs for its valuation methodology for the fair value of warrant.
The binomial lattice relies on the following Level 3 inputs: (1) expected volatility of the Company’s common stock; and (2) risk free rate which is based on daily treasury yield curve rates as published by U.S. Department of the Treasury. The expected volatility of the Company’s common stock is estimated from the historical volatility of daily returns in the Company’s common stock price.
The following tables present the estimated fair value of the following financial assets and liabilities of the Company:
At March 31, 2016 (unaudited)
Carrying amount
Level 1
Level 2
Level 3
Estimated
fair value
Financial assets
Carried at (amortized) cost:
Cash and cash equivalents
$
91,482
$
-
$
-
$
91,482
Carrying amount
Level 1
Level 2
Level 3
Estimated
fair value
Financial liabilities
Carried at (amortized) cost:
Short-term bank loans
$
-
$
-
$
2,504,866
$
2,504,866
Carried at fair value:
Warrants liability
-
-
31,011
31,011
$
-
$
-
$
2,535,877
$
2,535,877
At December 31, 2015
Carrying amount
Level 1
Level 2
Level 3
Estimated
fair value
Financial assets
Carried at (amortized) cost:
Cash and cash equivalents
$
38,898
$
-
$
-
$
38,898
Carrying amount
Level 1
Level 2
Level 3
Estimated
fair value
Financial liabilities
Carried at (amortized) cost:
Short-term bank loans
$
-
$
-
$
2,773,199
$
2,773,199
Carried at fair value:
Warrants liability
-
-
59,202
59,202
$
-
$
-
$
2,832,401
$
2,832,401
Warrants Liability
Value at December 31, 2015
$
59,202
Fair value adjustment of warrants during the three months end March 31, 2016
(28,191
)
Value at March 31, 2016
$
31,011
At March 31, 2016, the fair value of the warrants liability, which are recognized as level 3 financial instruments, were calculated using the binomial model that included the following inputs: stock price of the underlying asset of $1.91, an exercise price of $22.61 expected volatility of 98.05%, risk free rate of 0.87% and time to expiration of 3 years. The change in fair value was recognized on the Company’s statements of operations during the three months ended March 31, 2016.
In accordance with ASC-820-1-50-2(g), the Company has performed a sensitivity analysis of the outstanding warrants of the Company which are classified as level 3 financial instruments. The Company recalculated the value of warrants by applying a +/- 5% changes to the input variables in the binomial model that vary overtime, namely, the volatility and the risk free rate. A 5.0% decrease in volatility would decrease the value of the warrants to $6,244; a 5.0% increase in volatility would increase the value of the warrants to $5,408. A 5.0% decrease or increase in the risk free rate would not have materially changed the value of the warrants; the value of the warrants is not strongly correlated with small changes in interest rat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
Cash and Cash Equivalents
Cash and cash equivalents include cash in hand and cash in time deposits, certificates of deposit and all highly liquid debt instruments with original maturities of three months or less. As of March 31, 2016 and December 31, 2015,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
Accounts Receivable
The Company maintains allowanc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
As of March 31, 2016 and December 31, 2015, the doubtful debt provision was approximately $6.8 million.
Reverse Stock Split
On February 4, 2016, the Company effectuated a one-for-seven reverse split of its common stock; the Company’s stockholder’s equity, information on a number of shares and (loss) earnings per share has been retroactively restated to the first period presented. See Note 6(a).
Inventories
Inventories are valued at the lower of weighted average cost or market. Management compares the cost of inventories with the market value, and allowance is made for writing down the inventories to market value, if lower. Inventories consisted of the following:
March 31,
December 31,
2016
2015
(unaudited)
Raw materials
$
248,190
$
164,352
Work in process
16,437
51,041
Finished goods
28,814
19,267
$
293,441
$
234,660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Buildings
30 years
Building improvements
30 years
Machinery &amp; equipment
5-10 years
Furniture &amp; fixtures and vehicles
5-10 years
Property and equipment consisted of the following:
March 31,
December 31,
2016
2015
(unaudited)
Buildings
$
2,567,837
$
2,548,537
Building improvements
5,558,958
5,517,178
Machinery &amp; equipment
1,196,413
1,187,421
Furniture &amp; fixtures
53,595
53,192
Vehicle
112,547
111,701
Construction in progress
486,661
483,004
$
9,976,011
$
9,901,033
Less: Accumulated depreciation
(3,226,639
)
(3,090,100
)
$
6,749,372
$
6,810,933
As set out in Note 5, buildings with carrying value of approximately $1.2 million as of March 31, 2016 and December 31, 2015 were pledged to a local bank in PRC as part of security for a short term bank loan facilities granted to the Company.
Intangible Assets
Intangible assets are amortized using the straight-line method over their estimated period of benefit, ranging from ten to fifty years. Management evaluates the recoverability of intangible assets periodically and takes into account events or circumstances that warrant revised estimates of useful lives or that indicate that impairment exists. The Company’s land use rights will expire between 2053 and 2056. The Company’s proprietary technologies include land use rights and drug approvals and permits. All of the Company’s intangible assets are subject to amortization with estimated useful lives of:
Land use rights
50 years
Proprietary technologies
10 years
The components of finite-lived intangible assets are as follows:
March 31,
December 31,
2016
2015
(unaudited)
Land use rights
$
3,091,642
$
3,083,608
Proprietary technologies
16,117,384
16,065,254
19,209,026
19,148,862
Less: Accumulated amortization and impairment
(12,468,350
)
(12,270,075
)
$
6,740,676
$
6,878,787
The estimated future amortization expenses related to intangible assets as of March 31, 2016 are as follows:
Years Ending December 31,
2016
$
459,093
2017
612,125
2018
612,125
2019
612,125
2020
110,176
Thereafter
4,335,032
As set out in Note 5, land use right with carrying value of approximately $2.5 million as of March 31, 2016 and December 31, 2015 were pledged to a local bank in PRC as part of security for a short term bank loan facilities granted to the Company.
Share warrants
In accordance with ASC815,
Derivatives and Hedging
Revenue Recognition
The Company’s revenue recognition policies are in compliance with ASC 605, Revenue Recognition.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The Company does not allow its customers to return products. The Company’s customers can exchange products only if they are damaged in transportation.
Revenue reported is net of value added tax and sales discounts.
Recent accounting pronouncements
In May 2014, the FASB issued Accounting Standards Update ASU No. 2014-09, “Revenue from Contracts with Customers”, a converged standard on revenue recognition. The new pronouncement requires revenue
Revenue from Contracts with Customers (Topic 606) Deferral of the Effective Date" ("ASU 2015-14").
In February 2015, the FASB issued Accounting Standards Update ASU No. 2015-02, “Consolidation” (Topic 810). 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s not expected to have any impact on the Company's financial statement presentation or disclosures.
In April 2015, the FASB issued ASU No. 2015-03, “Simplifying the Presentation of Debt Issuance Costs”. The accounting guidance requires that debt issuance costs related to a recognized debt liability be reported on the Consolidated Statements of Financial Condition as a direct deduction from the carrying amount of that debt liability. The guidance is effective for the Company retrospectively beginning in the first quarter of fiscal 2017 and early adoption is permitted. The adoption of this accounting guidance is not expected to have a material impact on the Company’s Consolidated Statements of Financial Condition.
In July 2015, the FASB issued Accounting Standards Update ASU No.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ASU 2015-11 is effective for annual and interim periods beginning after December 15, 2016, and should be applied prospectively with early adoption permitted at the beginning of an interim or annual reporting period. The Company will adopt the standard in the interim and annual period after December 31, 2016. The principle if expected have impact on the Company’s financial reporting process, but it currently uncertain if the consolidated financial statements will be effected.
In September 2015, the FASB issued Accounting Standards Update ASU No. 2015-16, the guidance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ASU 2015-16 is effective for annual and interim periods beginning after December 15, 2015, and should be applied prospectively to adjustments to provisional amounts that occur after the effective date with earlier application permitted for financial statements that have not been issued. The Company is currently reviewing the provisions of this ASU 2015-16 to determine if there will be any impact on the Company’s consolidated financial statements.
In November 2015, the FASB issued Accounting Standards Updates ASU No.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Company is currently reviewing the provisions of this ASU 2015-17 to determine if there will be any impact on the Company’s consolidated financial statements.
In February 2016, the FASB issued Accounting Standards Updates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reviewing the provisions of this ASU 2016-02 to determine if there will be any impact on the Company’s consolidated financial statements.
As of March 31, 2016, except for the above, there are no recently issued accounting standards not yet adopted that would have a material effect on the Company’s consolidated financial statements.</t>
  </si>
  <si>
    <t>Note 3 - DEPOSITS AND OTHER RECEIVABLES</t>
  </si>
  <si>
    <t>Disclosure Text Block Supplement [Abstract]</t>
  </si>
  <si>
    <t>Other Assets Disclosure [Text Block]</t>
  </si>
  <si>
    <t>Note 3 –
DEPOSITS AND OTHER RECEIVABLES
Deposits and other receivables consisted of the following:
March 31,
December 31,
2016
2015
Current portion
(unaudited)
Other receivables and prepaid expenses
$
2,608
$
2,591
Non-current portion
a) Deposits paid for intended acquisition of a health product material supplier
$
12,484,685
$
12,402,360
b) Deposits paid for intended acquisition of a health product manufacturer
3,722,142
3,697,598
Deposits
$
16,206,827
$
16,099,958
a. In December 2014, the Company signed a letter of intent to acquire 100% interest in a company in the PRC, which is principally engaged in supply of raw materials to produce health product, for an aggregate consideration of approximately $12.7 million (RMB 82 million) in cash. The completion of the acquisition is subject to the completion of a valuation report and certain conditions set out in the letter of intent being met. The deposit is fully refundable if certain conditions set out in the letter of intent are not met. The remaining balance of $0.2 million (RMB 1.5 million) was expected to be settled by the second quarter of 2016.
b. In November 2013, the Company signed a letter of intent to acquire 100% interest in a health product manufacturer for an aggregate consideration of approximately $8.7 million (RMB 56 million), consisting of approximately $4.7 million (RMB 30 million) in cash and shares of the Company’s common stock valued at approximately $4.0 million (RMB 26 million), the acquisition is in final stage and the Company is reviewing the draft of shares transfer agreement. It is expected to be completed in the second quarter of 2016.</t>
  </si>
  <si>
    <t>Note 4 - LOAN RECEIVABLES</t>
  </si>
  <si>
    <t>Receivables [Abstract]</t>
  </si>
  <si>
    <t>Loans, Notes, Trade and Other Receivables Disclosure [Text Block]</t>
  </si>
  <si>
    <t>Note 4 –
LOAN RECEIVABLES
In November 2012, the Company advanced approximately $9.2 million (RMB 60 million) to a third party as a commercial loan, interest bearing at 13% per annum. The principal and interest were originally to be repaid on December 31, 2013. In 2013, the term of loan was extended to June 30, 2014. In 2014, the term of loan was further extended to December 31, 2015.
No interest has been recognized for the three months ended March 31, 2016 as the Company recognized full impairment loss on loan receivables in 2015 as the Company has determined the borrower is insolvent.</t>
  </si>
  <si>
    <t>Note 5 - SHORT-TERM BANK LOANS</t>
  </si>
  <si>
    <t>Short-term Debt [Text Block]</t>
  </si>
  <si>
    <t>Note 5 -
SHORT-TERM BANK LOANS
Short-term bank loans consisted of the followings:
Balance as at
Inception date
Details
March 31,
2016
December 31,
2015
(unaudited)
May 26, 2014
RMB 20 million, one year term loan, annual interest rate at 7.80%. During the three months ended March 31, 2016, the Company repaid RMB 1.8 million and paid interest of RMB 0.8 million. As of March 31, 2016, the Company had cumulatively repaid RMB 3.8 million and recorded accrued interest expenses of RMB 0.9 million.
$
2,504,866
$
2,773,199
The loan is secured by (i) personal guarantee executed by a major shareholder of the Company; (ii) pledge of the Company’s buildings and land use right with aggregate carrying amount of approximately $3.7 million as of March 31, 2016 and December 31, 2015 (Note 2); and the guarantee executed by Shaanxi Biostar. As of March 31, 2016 and December 31, 2015, the short-term bank loan is due on demand due to violation of loan covenants. As of May 23, 2016, the Company is in negotiations with the bank to extend the outstanding loan balance.</t>
  </si>
  <si>
    <t>Note 6 - STOCKHOLDERS' EQUITY</t>
  </si>
  <si>
    <t>Stockholders' Equity Note [Abstract]</t>
  </si>
  <si>
    <t>Stockholders' Equity Note Disclosure [Text Block]</t>
  </si>
  <si>
    <t>Note 6 –
STOCKHOLDERS’ EQUITY
(a) Common stock
As of March 31, 2016 and December 31, 2015, the Company has 100,000,000 shares of common stock authorized, 2,210,913 shares issued and outstanding at par value of $0.001 per share.
On February 4, 2016, the Company effectuated a one-for-seven reverse split of its common stock; the Company’s stockholder’s equity, information on number of shares and loss per share has been retroactively restated to the first period presented.
(b) Warrants
In connection with a public offering completed during the year ended December 31, 2014, the Company issued warrants to purchase an aggregate of 94,286 shares of common stock with a per share exercise price of $22.61. Additionally, the Company issued warrants to the placement agents to purchase 14,143 shares of common stock in the aggregate on the same terms as the warrants sold in the offering. The warrants are exercisable immediately as of the date of issuance and expiring three years from the date of issuance.
In accordance with the Company’s stated accounting policy in Note 2, the warrants are initially recognized as a derivative liability at fair value at grant date. Accordingly, an amount $960,894, representing the full fair value of the warrants was recognized. As of March 31, 2016, the carrying amount of the warrant was $31,011, being its fair value.
For the years ended December 31, 2015 and 2014, a fair value adjustment of $324,093 and $577,599 reduced the carrying value of warrants was made and recorded as a gain in the Consolidated Statements of Operations and Comprehensive Income. The fair value adjustment for the three months ended March 31, 2016 was a gain of
As of March 31, 2016 and December 31, 2015, the Company has 108,428 warrants outstanding, with weighted average exercise price of $22.61.
The following table summarizes the Company’s outstanding warrants as of March 31, 2016 and December 31, 2015.
Outstanding as at,
Expiry date
Exercise Price
March 31, 2016
December 31, 2015
March 12, 2017
22.61
108,428
108,428
(c) Stock Options
The following tables summarize activities for the Company’s options for the three months ended March 31, 2016.
Weighted Average
Number of options
Exercise Price ($)
Remaining Life (years)
Balance, December 31, 2015
6,762
26.39
0.54
Balance, March 31, 2016
6,762
26.39
0.27
Vested and exercisable as at March 31, 2016
6,762
26.39
0.27
As of March 31, 2016, there was no unrecognized compensation cost related to outstanding stock options, and the intrinsic value was close to zero because the exercise price was out-of-the-money.</t>
  </si>
  <si>
    <t>Note 7 - INCOME TAXES</t>
  </si>
  <si>
    <t>Income Tax Disclosure [Abstract]</t>
  </si>
  <si>
    <t>Income Tax Disclosure [Text Block]</t>
  </si>
  <si>
    <t>Note 7 -
INCOME TAXES
The Company was incorporated in the United States of America (“USA”) and has operations in one tax jurisdiction, i.e. the PRC. The Company generated substantially all of its net income from its operations in the PRC for the three months ended March 31, 2016 and 2015, and has recorded income tax (benefits)/provision for the periods.
Uncertain Tax Positions
Interest associated with unrecognized tax benefits are classified as income tax, and penalties are classified in selling, general and administrative expenses in the statements of operations. For the three months ended March 31, 2016 and 2015, the Company had no unrecognized tax benefits and related interest and penalties expenses. Currently, the Company is not subject to examination by major tax jurisdictions.</t>
  </si>
  <si>
    <t>Note 8 - STATUTORY RESERVES</t>
  </si>
  <si>
    <t>Statutory Reserves [Abstract]</t>
  </si>
  <si>
    <t>Statutory Reserves</t>
  </si>
  <si>
    <t>Note 8 -
STATUTORY RESERVES
The Company’s subsidiaries and VIE in the PRC are required to make appropriations to certain non-distributable reserve funds. In accordance with the laws and regulations applicable to China’s foreign investment enterprises and with China’s Company Laws, an enterprise’s income, after the payment of the PRC income taxes, must be allocated to the statutory surplus reserves. The proportion of allocation for reserves is 10 percent of the profit after tax to the surplus reserve fund, and the cumulative amount shall not exceed 50 percent of registered capital.
Use of the statutory reserve fund is restricted to set offs against losses, expansion of production and operation or increase in the registered capital of a company. Use of the statutory public welfare fund is restricted to the capital expenditures for the collective welfare of employees. These reserves are not transferable to the Company in the form of cash dividends, loans or advances. These reserves are therefore not available for distribution except in liquidation. As of March 31, 2016 and December 31, 2015, the Company’s VIE had allocated approximately $7.4 million to these non-distributable reserve funds.</t>
  </si>
  <si>
    <t>Note 9 - EARNINGS PER SHARE</t>
  </si>
  <si>
    <t>Earnings Per Share [Abstract]</t>
  </si>
  <si>
    <t>Earnings Per Share [Text Block]</t>
  </si>
  <si>
    <t>Note 9 -
EARNINGS PER SHARE
The following table sets forth the computation of basic and diluted earnings per share of common stock:
Three Months Ended March 31,
2016
2015
Basic loss per share:
Numerator:
Net loss used in computing basic earnings per share
$
(620,341
)
$
(160,104
)
Denominator:
Weighted average common shares outstanding
2,210,913
2,210,913
Basic loss per share
$
(0.28
)
$
(0.07
)
Diluted loss per share:
Numerator:
Net loss used in computing diluted earnings per share
$
(620,341
)
$
(160,104
)
Denominator:
Weighted average common shares outstanding
2,210,913
2,210,913
Diluted loss per share
$
(0.28
)
$
(0.07
)
Dilutive securities having an anti-dilutive effect on diluted loss per share are excluded from the calculation.
In accordance to ASC-260-10-50-I(c), for the three months ended March 31, 2016 and 2015, the Company, using the treasury stock method, determined that both the outstanding options and warrants would have been anti-dilutive if included in the denominator of the Company's dilutive loss and earnings per share calculation because they were both out of the money. Holders of either security would not have exercised the rights under these securities; accordingly, the options and warrants have been excluded from the loss and earnings per share calculation. Details of the attributes, such a strike price and time to maturity of the options and warrants are detailed in "Note 6 Stockholder’s Equity".</t>
  </si>
  <si>
    <t>Note 10 - OTHER COMPREHENSIVE INCOME</t>
  </si>
  <si>
    <t>Comprehensive Income (Loss) Note [Text Block]</t>
  </si>
  <si>
    <t>Note 10 -
OTHER COMPREHENSIVE INCOME
Balance of related after-tax components comprising accumulated other comprehensive income included in stockholders’ equity as of March 31, 2016 and December 31, 2015 were as follows:
March 31,
December 31,
2016
2015
Accumulated other comprehensive income, beginning of period
$
3,434,348
$
6,391,998
Change in cumulative translation adjustment
309,255
(2,957,650
)
Accumulated other comprehensive income, end of period
$
3,743,603
$
3,434,348</t>
  </si>
  <si>
    <t>Note 11 - COMMITMENTS</t>
  </si>
  <si>
    <t>Commitments Disclosure [Text Block]</t>
  </si>
  <si>
    <t>Note 11 –
COMMITMENTS
Total capital
payment commitment
March 31,
2016
December 31,
2015
a) Three agreements with certain research institutes to conduct clinical trials for two new and one existing drugs.
$
2.1
$
0.8
$
0.8
b) In December 2014, the Company signed a letter of intent to acquire 100% interest in a company in the PRC, which is principally engaged in supply of raw materials to produce health product, for an aggregate consideration of approximately $12.7 million (RMB 82 million) in cash.
12.7
0.2
0.2
c) In November 2013, the Company signed a letter of intent to acquire 100% interest in a health product manufacturer for an aggregate consideration of approximately $8.7 million (RMB 56 million), consisting of approximately $4.7 million (RMB 30 million) in cash and shares of the Company’s common stock valued at approximately $4.0 million (RMB 26 million), subject to the completion of a due diligence report and certain conditions set out in the letter of intent being met.
8.7
5.0
4.9
Total capital payment commitment
$
6.0
$
5.9</t>
  </si>
  <si>
    <t>Note 12 - SEGMENT INFORMATION</t>
  </si>
  <si>
    <t>Segment Reporting [Abstract]</t>
  </si>
  <si>
    <t>Segment Reporting Disclosure [Text Block]</t>
  </si>
  <si>
    <t>Note 12 –
SEGMENT INFORMATION
For the three months ended March 31, 2016 and 2015, all revenues of the Company represented the net sales of pharmaceutical products. No financial information by business segment is presented. Furthermore, as all revenues are derived from the PRC, no geographic information by geographical segment is presented. All tangible and intangible assets are located in the PRC.</t>
  </si>
  <si>
    <t>Note 13 - RISKS CONCENTRATION</t>
  </si>
  <si>
    <t>Risks and Uncertainties [Abstract]</t>
  </si>
  <si>
    <t>Concentration Risk Disclosure [Text Block]</t>
  </si>
  <si>
    <t>Note 13 –
RISKS CONCENTRATION
For the three months ended March 31, 2016, one customer accounted for 100% of the Company’s total revenue. The loss of any of these customers could have a material adverse effect on the Company’s financial position and results of operations.
The following table illustrates the Company’s risks concentration:
Sales risks concentration
Percentage of total sales during the
Customer
Three Months Ended March 31,
2016
2015
A
100
%
31
%
B
0
%
12
%
Total risks concentration
100
%
43
%</t>
  </si>
  <si>
    <t>Note 14 - SUBSEQUENT EVENTS</t>
  </si>
  <si>
    <t>Subsequent Events [Abstract]</t>
  </si>
  <si>
    <t>Subsequent Events [Text Block]</t>
  </si>
  <si>
    <t>Note 14 –
SUBSEQUENT EVENTS
No significant event occurred from March 31, 2016 to the date these condensed consolidated financial statements are filed with the Securities Exchange Commission that would have a material impact on the Company’s condensed consolidated financial statements.</t>
  </si>
  <si>
    <t>Accounting Policies, by Policy (Policies)</t>
  </si>
  <si>
    <t>Basis of Accounting, Policy [Policy Text Block]</t>
  </si>
  <si>
    <t>Basis of Presentation
The accompanying consolidated financial statements have been prepared in conformity with accounting principles generally accepted in the United States of America (“GAAP”).</t>
  </si>
  <si>
    <t>Liquidity and Going Concern Policy [Policy Text Block]</t>
  </si>
  <si>
    <t>Liquidity and Going Concern
As of March 31, 2016, we had $91,482 of cash and working capital of $8,814,697. For the period ended March 31, 2016, we incurred a net loss of $620,341 and net cash provided by operating activities of $342,822. We generated cash flow from operations even though we incurred a net loss as (1) we collected outstanding receivables from our trade debtors; and (2) our net loss includes certain non-cash expenses that are added back to our cash flow from operations as shown on our condensed consolidated statements of cash flows.
We had experienced a substantial decrease in sales volume of all Aoxing Pharmaceutical Products due to the temporarily suspension of production to conduct maintenance of its production lines to renew its GMP certificates by the second quarter in 2016. While our production levels of Shaanxi Weinan products helped to offset the substantial decrease in our sales volume in the most recent fiscal quarter, our sales volume continued to remain at the present decreased levels. There is no assurance that the production lines at Aoxing will resume and the renewal of GMP certificates will occur when anticipated, or even if they are renewed, we will be able to return to the production levels as anticipated. Our inability to regain our production levels as anticipated may have material adverse effects on our business, operations and financial performance, and the Company may become insolvent. In addition, the Company already violated its financial covenants included in its short-term bank loans as discussed in Note 5 “Short-term Bank Loans”.
During 2015, as a result of outstanding personal debts of the Chief Executive Officer, Mr. Ronghua Wang, one of the Company’s bank accounts was frozen, the Company’s properties were transferred, and the Company’s land use rights and buildings were at the risk of being seized and auctioned. As of May 9, 2016, Mr. Ronghua Wang had partially repaid the outstanding balance of the loan, thus avoiding the Company’s land use rights and buildings being seized and auctioned with proceeds used to settle this debt. Mr. Ronghua Wang intends to repay the Company in full for the loss.
The Company has disclosed the above legal proceedings related to the Company to the best of its knowledge. There is no assurance that Mr. Ronghua Wang will be able to repay his personal debts in full before his creditors take any other further legal action. There is also no assurance that there will be no other cases that would put the Company’s properties at risk.
The factors discussed above raise substantial doubt as to our ability to continue as a going concern. Based on our current plans for the next twelve months, we anticipate that the sales of the Company’s pharmaceutical products in Shaanxi Weinan after having recently gained renewal of its GMP certificates, will be the primary organic source of funds for future operating activities in 2016. The Company will also make substantial efforts to collect outstanding accounts and other receivables to meet its debt obligations; we may also try to procure bank borrowing, if available, as well as capital raises through public or private offerings. There is no assurance that we will find such funding on acceptable terms, if at all. The accompanying consolidated financial statements do not include any adjustments that might result from these uncertainties.</t>
  </si>
  <si>
    <t>Consolidation, Policy [Policy Text Block]</t>
  </si>
  <si>
    <t>Principles of Consolidation
The condensed consolidated financial statements include the accounts of the Company, its subsidiary and variable interest entity (“VIE”) for which the Company is the primary beneficiary. All inter-company accounts and transactions have been eliminated in those condensed consolidated financial statements. The Company has adopted ASC 810,
Consolidation
In determining Aoxing Pharmaceutical is a VIE of Shaanxi Biostar, the Company considered the following indicators, among others:
●
Shaanxi Biostar has the full right to control and administer the financial affairs and daily operation of Aoxing Pharmaceutical and has the right to manage and control all assets of Aoxing Pharmaceutical. The registered owners of Aoxing Pharmaceutical as a group have no right to make any decision about Aoxing Pharmaceutical’s activities without the consent of Shaanxi Biostar.
●
Shaanxi Biostar is assigned all voting rights of Aoxing Pharmaceutical and has the right to appoint all directors and senior management personnel of Aoxing Pharmaceutical. The registered owners of Aoxing Pharmaceutical possess no substantive voting rights.
●
Shaanxi Biostar is committed to provide financial support if Aoxing Pharmaceutical requires additional funds to maintain its operations and to repay its debts.
●
Shaanxi Biostar is entitled to a management fee equal to Aoxing Pharmaceutical’s net profits and is obligated to assume all operation risks and bear all losses of Aoxing Pharmaceutical. Therefore, Shaanxi Biostar is the primary beneficiary of Aoxing Pharmaceutical.
Additional capital provided to Aoxing Pharmaceutical by the Company was recorded as an interest-free loan to Aoxing Pharmaceutical. There was no written note to this loan, the loan was not interest bearing, and was eliminated during consolidation. Under the terms of the Agreements, the registered owners of Aoxing Pharmaceutical are required to transfer their ownership of Aoxing Pharmaceutical to the Company’s subsidiary in the PRC when permitted by the PRC laws and regulations or to designees of the Company at any time when the Company considers it is necessary to acquire Aoxing Pharmaceutical. In addition, the registered owners of Aoxing Pharmaceutical have pledged their shares in Aoxing Pharmaceutical as collateral to secure these Agreements.</t>
  </si>
  <si>
    <t>Unaudited Interim Financial Information Policy [Policy Text Block]</t>
  </si>
  <si>
    <t>Unaudited Interim Financial Information
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6.
The consolidated balance sheets and certain comparative information as of December 31, 2015 are derived from the audited consolidated financial statements and related notes for the year ended December 31, 2015 (“2015 Annual Financial Statements”), included in the Company’s 2015 Annual Report on Form 10-K. These unaudited interim condensed consolidated financial statements should be read in conjunction with the 2015 Annual Financial Statements.</t>
  </si>
  <si>
    <t>Foreign Currency Transactions and Translations Policy [Policy Text Block]</t>
  </si>
  <si>
    <t>Foreign Currency
The Company’s reporting currency is the U.S. dollar (“$”). The Company’s operations in the PRC use the Chinese Yuan Renminbi (“RMB”) as its functional currency. The financial statements of the subsidiary and VIEs are translated into U.S. dollars in accordance with ASC 830,
Foreign Currency Matters Comprehensive Income</t>
  </si>
  <si>
    <t>Fair Value of Financial Instruments, Policy [Policy Text Block]</t>
  </si>
  <si>
    <t>Fair Value of Financial Instruments
ASC 825, Financial Instruments, requires that the Company discloses estimated fair values of financial instruments. The carrying amounts reported in the balance sheets for current assets and current liabilities qualifying as financial instruments are a reasonable estimate of fair value.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loan receivables and short-term bank loans, the carrying amounts approximate fair value due to their relatively short maturities. The three levels of valuation hierarchy are defined as follows:
ž
Level 1 inputs to the valuation methodology are quoted prices for identical assets or liabilities in active markets.
ž
Level 2 inputs to the valuation methodology include quoted prices for similar assets and liabilities in active markets, and inputs that are observable for the asset or liability, either directly or indirectly, for substantially the full term of the financial instrument.
ž
Level 3 inputs to the valuation methodology are unobservable and significant to the fair value measurement.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re valued using the Binominal Model.
The Company uses Level 3 inputs for its valuation methodology for the fair value of warrant.
The binomial lattice relies on the following Level 3 inputs: (1) expected volatility of the Company’s common stock; and (2) risk free rate which is based on daily treasury yield curve rates as published by U.S. Department of the Treasury. The expected volatility of the Company’s common stock is estimated from the historical volatility of daily returns in the Company’s common stock price.
The following tables present the estimated fair value of the following financial assets and liabilities of the Company:
At March 31, 2016 (unaudited)
Carrying amount
Level 1
Level 2
Level 3
Estimated
fair value
Financial assets
Carried at (amortized) cost:
Cash and cash equivalents
$
91,482
$
-
$
-
$
91,482
Carrying amount
Level 1
Level 2
Level 3
Estimated
fair value
Financial liabilities
Carried at (amortized) cost:
Short-term bank loans
$
-
$
-
$
2,504,866
$
2,504,866
Carried at fair value:
Warrants liability
-
-
31,011
31,011
$
-
$
-
$
2,535,877
$
2,535,877
At December 31, 2015
Carrying amount
Level 1
Level 2
Level 3
Estimated
fair value
Financial assets
Carried at (amortized) cost:
Cash and cash equivalents
$
38,898
$
-
$
-
$
38,898
Carrying amount
Level 1
Level 2
Level 3
Estimated
fair value
Financial liabilities
Carried at (amortized) cost:
Short-term bank loans
$
-
$
-
$
2,773,199
$
2,773,199
Carried at fair value:
Warrants liability
-
-
59,202
59,202
$
-
$
-
$
2,832,401
$
2,832,401
Warrants Liability
Value at December 31, 2015
$
59,202
Fair value adjustment of warrants during the three months end March 31, 2016
(28,191
)
Value at March 31, 2016
$
31,011
At March 31, 2016, the fair value of the warrants liability, which are recognized as level 3 financial instruments, were calculated using the binomial model that included the following inputs: stock price of the underlying asset of $1.91, an exercise price of $22.61 expected volatility of 98.05%, risk free rate of 0.87% and time to expiration of 3 years. The change in fair value was recognized on the Company’s statements of operations during the three months ended March 31, 2016.
In accordance with ASC-820-1-50-2(g), the Company has performed a sensitivity analysis of the outstanding warrants of the Company which are classified as level 3 financial instruments. The Company recalculated the value of warrants by applying a +/- 5% changes to the input variables in the binomial model that vary overtime, namely, the volatility and the risk free rate. A 5.0% decrease in volatility would decrease the value of the warrants to $6,244; a 5.0% increase in volatility would increase the value of the warrants to $5,408. A 5.0% decrease or increase in the risk free rate would not have materially changed the value of the warrants; the value of the warrants is not strongly correlated with small changes in interest rates.</t>
  </si>
  <si>
    <t>Use of Estimates, Policy [Policy Text Block]</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t>
  </si>
  <si>
    <t>Cash and Cash Equivalents, Policy [Policy Text Block]</t>
  </si>
  <si>
    <t>Cash and Cash Equivalents
Cash and cash equivalents include cash in hand and cash in time deposits, certificates of deposit and all highly liquid debt instruments with original maturities of three months or less. As of March 31, 2016 and December 31, 2015,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t>
  </si>
  <si>
    <t>Receivables, Policy [Policy Text Block]</t>
  </si>
  <si>
    <t>Accounts Receivable
The Company maintains allowanc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
As of March 31, 2016 and December 31, 2015, the doubtful debt provision was approximately $6.8 million.</t>
  </si>
  <si>
    <t>Reverse Stock Split [Policy Text Block]</t>
  </si>
  <si>
    <t>Reverse Stock Split
On February 4, 2016, the Company effectuated a one-for-seven reverse split of its common stock; the Company’s stockholder’s equity, information on a number of shares and (loss) earnings per share has been retroactively restated to the first period presented. See Note 6(a).</t>
  </si>
  <si>
    <t>Inventory, Policy [Policy Text Block]</t>
  </si>
  <si>
    <t>Inventories
Inventories are valued at the lower of weighted average cost or market. Management compares the cost of inventories with the market value, and allowance is made for writing down the inventories to market value, if lower. Inventories consisted of the following:
March 31,
December 31,
2016
2015
(unaudited)
Raw materials
$
248,190
$
164,352
Work in process
16,437
51,041
Finished goods
28,814
19,267
$
293,441
$
234,660</t>
  </si>
  <si>
    <t>Property, Plant and Equipment, Policy [Policy Text Block]</t>
  </si>
  <si>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Buildings
30 years
Building improvements
30 years
Machinery &amp; equipment
5-10 years
Furniture &amp; fixtures and vehicles
5-10 years
Property and equipment consisted of the following:
March 31,
December 31,
2016
2015
(unaudited)
Buildings
$
2,567,837
$
2,548,537
Building improvements
5,558,958
5,517,178
Machinery &amp; equipment
1,196,413
1,187,421
Furniture &amp; fixtures
53,595
53,192
Vehicle
112,547
111,701
Construction in progress
486,661
483,004
$
9,976,011
$
9,901,033
Less: Accumulated depreciation
(3,226,639
)
(3,090,100
)
$
6,749,372
$
6,810,933
As set out in Note 5, buildings with carrying value of approximately $1.2 million as of March 31, 2016 and December 31, 2015 were pledged to a local bank in PRC as part of security for a short term bank loan facilities granted to the Company.</t>
  </si>
  <si>
    <t>Intangible Assets, Finite-Lived, Policy [Policy Text Block]</t>
  </si>
  <si>
    <t>Intangible Assets
Intangible assets are amortized using the straight-line method over their estimated period of benefit, ranging from ten to fifty years. Management evaluates the recoverability of intangible assets periodically and takes into account events or circumstances that warrant revised estimates of useful lives or that indicate that impairment exists. The Company’s land use rights will expire between 2053 and 2056. The Company’s proprietary technologies include land use rights and drug approvals and permits. All of the Company’s intangible assets are subject to amortization with estimated useful lives of:
Land use rights
50 years
Proprietary technologies
10 years
The components of finite-lived intangible assets are as follows:
March 31,
December 31,
2016
2015
(unaudited)
Land use rights
$
3,091,642
$
3,083,608
Proprietary technologies
16,117,384
16,065,254
19,209,026
19,148,862
Less: Accumulated amortization and impairment
(12,468,350
)
(12,270,075
)
$
6,740,676
$
6,878,787
The estimated future amortization expenses related to intangible assets as of March 31, 2016 are as follows:
Years Ending December 31,
2016
$
459,093
2017
612,125
2018
612,125
2019
612,125
2020
110,176
Thereafter
4,335,032
As set out in Note 5, land use right with carrying value of approximately $2.5 million as of March 31, 2016 and December 31, 2015 were pledged to a local bank in PRC as part of security for a short term bank loan facilities granted to the Company.</t>
  </si>
  <si>
    <t>Stockholders' Equity, Policy [Policy Text Block]</t>
  </si>
  <si>
    <t>Share warrants
In accordance with ASC815,
Derivatives and Hedging</t>
  </si>
  <si>
    <t>Revenue Recognition, Policy [Policy Text Block]</t>
  </si>
  <si>
    <t>Revenue Recognition
The Company’s revenue recognition policies are in compliance with ASC 605, Revenue Recognition.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The Company does not allow its customers to return products. The Company’s customers can exchange products only if they are damaged in transportation.
Revenue reported is net of value added tax and sales discounts.</t>
  </si>
  <si>
    <t>New Accounting Pronouncements, Policy [Policy Text Block]</t>
  </si>
  <si>
    <t>Recent accounting pronouncements
In May 2014, the FASB issued Accounting Standards Update ASU No. 2014-09, “Revenue from Contracts with Customers”, a converged standard on revenue recognition. The new pronouncement requires revenue
Revenue from Contracts with Customers (Topic 606) Deferral of the Effective Date" ("ASU 2015-14").
In February 2015, the FASB issued Accounting Standards Update ASU No. 2015-02, “Consolidation” (Topic 810). 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s not expected to have any impact on the Company's financial statement presentation or disclosures.
In April 2015, the FASB issued ASU No. 2015-03, “Simplifying the Presentation of Debt Issuance Costs”. The accounting guidance requires that debt issuance costs related to a recognized debt liability be reported on the Consolidated Statements of Financial Condition as a direct deduction from the carrying amount of that debt liability. The guidance is effective for the Company retrospectively beginning in the first quarter of fiscal 2017 and early adoption is permitted. The adoption of this accounting guidance is not expected to have a material impact on the Company’s Consolidated Statements of Financial Condition.
In July 2015, the FASB issued Accounting Standards Update ASU No.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ASU 2015-11 is effective for annual and interim periods beginning after December 15, 2016, and should be applied prospectively with early adoption permitted at the beginning of an interim or annual reporting period. The Company will adopt the standard in the interim and annual period after December 31, 2016. The principle if expected have impact on the Company’s financial reporting process, but it currently uncertain if the consolidated financial statements will be effected.
In September 2015, the FASB issued Accounting Standards Update ASU No. 2015-16, the guidance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ASU 2015-16 is effective for annual and interim periods beginning after December 15, 2015, and should be applied prospectively to adjustments to provisional amounts that occur after the effective date with earlier application permitted for financial statements that have not been issued. The Company is currently reviewing the provisions of this ASU 2015-16 to determine if there will be any impact on the Company’s consolidated financial statements.
In November 2015, the FASB issued Accounting Standards Updates ASU No.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Company is currently reviewing the provisions of this ASU 2015-17 to determine if there will be any impact on the Company’s consolidated financial statements.
In February 2016, the FASB issued Accounting Standards Updates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reviewing the provisions of this ASU 2016-02 to determine if there will be any impact on the Company’s consolidated financial statements.
As of March 31, 2016, except for the above, there are no recently issued accounting standards not yet adopted that would have a material effect on the Company’s consolidated financial statements.</t>
  </si>
  <si>
    <t>Note 2 - SUMMARY OF SIGNIFICANT ACCOUNTING POLICIES (Tables)</t>
  </si>
  <si>
    <t>Note 2 - SUMMARY OF SIGNIFICANT ACCOUNTING POLICIES (Tables) [Line Items]</t>
  </si>
  <si>
    <t>Schedule of Fair Value, Assets and Liabilities Measured on Recurring Basis [Table Text Block]</t>
  </si>
  <si>
    <t>The following tables present the estimated fair value of the following financial assets and liabilities of the Company:
Carrying amount
Level 1
Level 2
Level 3
Estimated
fair value
Financial assets
Carried at (amortized) cost:
Cash and cash equivalents
$
91,482
$
-
$
-
$
91,482
Carrying amount
Level 1
Level 2
Level 3
Estimated
fair value
Financial liabilities
Carried at (amortized) cost:
Short-term bank loans
$
-
$
-
$
2,504,866
$
2,504,866
Carried at fair value:
Warrants liability
-
-
31,011
31,011
$
-
$
-
$
2,535,877
$
2,535,877
Carrying amount
Level 1
Level 2
Level 3
Estimated
fair value
Financial assets
Carried at (amortized) cost:
Cash and cash equivalents
$
38,898
$
-
$
-
$
38,898
Carrying amount
Level 1
Level 2
Level 3
Estimated
fair value
Financial liabilities
Carried at (amortized) cost:
Short-term bank loans
$
-
$
-
$
2,773,199
$
2,773,199
Carried at fair value:
Warrants liability
-
-
59,202
59,202
$
-
$
-
$
2,832,401
$
2,832,401</t>
  </si>
  <si>
    <t>Schedule of Derivative Liabilities at Fair Value [Table Text Block]</t>
  </si>
  <si>
    <t>The following tables present the estimated fair value of the following financial assets and liabilities of the Company:
Warrants Liability
Value at December 31, 2015
$
59,202
Fair value adjustment of warrants during the three months end March 31, 2016
(28,191
)
Value at March 31, 2016
$
31,011</t>
  </si>
  <si>
    <t>Schedule of Inventory, Current [Table Text Block]</t>
  </si>
  <si>
    <t>Inventories are valued at the lower of weighted average cost or market. Management compares the cost of inventories with the market value, and allowance is made for writing down the inventories to market value, if lower. Inventories consisted of the following:
March 31,
December 31,
2016
2015
(unaudited)
Raw materials
$
248,190
$
164,352
Work in process
16,437
51,041
Finished goods
28,814
19,267
$
293,441
$
234,660</t>
  </si>
  <si>
    <t>Property, Plant and Equipment [Table Text Block]</t>
  </si>
  <si>
    <t>Property and equipment consisted of the following:
March 31,
December 31,
2016
2015
(unaudited)
Buildings
$
2,567,837
$
2,548,537
Building improvements
5,558,958
5,517,178
Machinery &amp; equipment
1,196,413
1,187,421
Furniture &amp; fixtures
53,595
53,192
Vehicle
112,547
111,701
Construction in progress
486,661
483,004
$
9,976,011
$
9,901,033
Less: Accumulated depreciation
(3,226,639
)
(3,090,100
)
$
6,749,372
$
6,810,933</t>
  </si>
  <si>
    <t>Schedule of Finite-Lived Intangible Assets [Table Text Block]</t>
  </si>
  <si>
    <t>The components of finite-lived intangible assets are as follows:
March 31,
December 31,
2016
2015
(unaudited)
Land use rights
$
3,091,642
$
3,083,608
Proprietary technologies
16,117,384
16,065,254
19,209,026
19,148,862
Less: Accumulated amortization and impairment
(12,468,350
)
(12,270,075
)
$
6,740,676
$
6,878,787</t>
  </si>
  <si>
    <t>Schedule of Finite-Lived Intangible Assets, Future Amortization Expense [Table Text Block]</t>
  </si>
  <si>
    <t>The estimated future amortization expenses related to intangible assets as of March 31, 2016 are as follows:
Years Ending December 31,
2016
$
459,093
2017
612,125
2018
612,125
2019
612,125
2020
110,176
Thereafter
4,335,032</t>
  </si>
  <si>
    <t>Property and Equipment, Estimated Useful Lives [Member]</t>
  </si>
  <si>
    <t>Depreciation of property and equipment is provided using the straight-line method for substantially all assets with estimated lives of:
Buildings
30 years
Building improvements
30 years
Machinery &amp; equipment
5-10 years
Furniture &amp; fixtures and vehicles
5-10 years</t>
  </si>
  <si>
    <t>Estimated Useful Life [Member]</t>
  </si>
  <si>
    <t>All of the Company’s intangible assets are subject to amortization with estimated useful lives of:
Land use rights
50 years
Proprietary technologies
10 years</t>
  </si>
  <si>
    <t>Note 3 - DEPOSITS AND OTHER RECEIVABLES (Tables)</t>
  </si>
  <si>
    <t>Deferred Costs, Capitalized, Prepaid, and Other Assets Disclosure [Table Text Block]</t>
  </si>
  <si>
    <t>Deposits and other receivables consisted of the following:
March 31,
December 31,
2016
2015
Current portion
(unaudited)
Other receivables and prepaid expenses
$
2,608
$
2,591
Non-current portion
a) Deposits paid for intended acquisition of a health product material supplier
$
12,484,685
$
12,402,360
b) Deposits paid for intended acquisition of a health product manufacturer
3,722,142
3,697,598
Deposits
$
16,206,827
$
16,099,958
a. In December 2014, the Company signed a letter of intent to acquire 100% interest in a company in the PRC, which is principally engaged in supply of raw materials to produce health product, for an aggregate consideration of approximately $12.7 million (RMB 82 million) in cash. The completion of the acquisition is subject to the completion of a valuation report and certain conditions set out in the letter of intent being met. The deposit is fully refundable if certain conditions set out in the letter of intent are not met. The remaining balance of $0.2 million (RMB 1.5 million) was expected to be settled by the second quarter of 2016.
b. In November 2013, the Company signed a letter of intent to acquire 100% interest in a health product manufacturer for an aggregate consideration of approximately $8.7 million (RMB 56 million), consisting of approximately $4.7 million (RMB 30 million) in cash and shares of the Company’s common stock valued at approximately $4.0 million (RMB 26 million), the acquisition is in final stage and the Company is reviewing the draft of shares transfer agreement. It is expected to be completed in the second quarter of 2016.</t>
  </si>
  <si>
    <t>Note 5 - SHORT-TERM BANK LOANS (Tables)</t>
  </si>
  <si>
    <t>Schedule of Short-term Debt [Table Text Block]</t>
  </si>
  <si>
    <t>Short-term bank loans consisted of the followings:
Balance as at
Inception date
Details
March 31,
2016
December 31,
2015
(unaudited)
May 26, 2014
RMB 20 million, one year term loan, annual interest rate at 7.80%. During the three months ended March 31, 2016, the Company repaid RMB 1.8 million and paid interest of RMB 0.8 million. As of March 31, 2016, the Company had cumulatively repaid RMB 3.8 million and recorded accrued interest expenses of RMB 0.9 million.
$
2,504,866
$
2,773,199</t>
  </si>
  <si>
    <t>Note 6 - STOCKHOLDERS' EQUITY (Tables)</t>
  </si>
  <si>
    <t>Schedule of Stockholders' Equity Note, Warrants or Rights [Table Text Block]</t>
  </si>
  <si>
    <t>The following table summarizes the Company’s outstanding warrants as of March 31, 2016 and December 31, 2015.
Outstanding as at,
Expiry date
Exercise Price
March 31, 2016
December 31, 2015
March 12, 2017
22.61
108,428
108,428</t>
  </si>
  <si>
    <t>Schedule of Share-based Compensation, Stock Options, Activity [Table Text Block]</t>
  </si>
  <si>
    <t>The following tables summarize activities for the Company’s options for the three months ended March 31, 2016.
Weighted Average
Number of options
Exercise Price ($)
Remaining Life (years)
Balance, December 31, 2015
6,762
26.39
0.54
Balance, March 31, 2016
6,762
26.39
0.27
Vested and exercisable as at March 31, 2016
6,762
26.39
0.27</t>
  </si>
  <si>
    <t>Note 9 - EARNINGS PER SHARE (Tables)</t>
  </si>
  <si>
    <t>Schedule of Earnings Per Share, Basic and Diluted [Table Text Block]</t>
  </si>
  <si>
    <t>The following table sets forth the computation of basic and diluted earnings per share of common stock:
Three Months Ended March 31,
2016
2015
Basic loss per share:
Numerator:
Net loss used in computing basic earnings per share
$
(620,341
)
$
(160,104
)
Denominator:
Weighted average common shares outstanding
2,210,913
2,210,913
Basic loss per share
$
(0.28
)
$
(0.07
)
Diluted loss per share:
Numerator:
Net loss used in computing diluted earnings per share
$
(620,341
)
$
(160,104
)
Denominator:
Weighted average common shares outstanding
2,210,913
2,210,913
Diluted loss per share
$
(0.28
)
$
(0.07
)</t>
  </si>
  <si>
    <t>Note 10 - OTHER COMPREHENSIVE INCOME (Tables)</t>
  </si>
  <si>
    <t>Schedule of Accumulated Other Comprehensive Income (Loss) [Table Text Block]</t>
  </si>
  <si>
    <t>Balance of related after-tax components comprising accumulated other comprehensive income included in stockholders’ equity as of March 31, 2016 and December 31, 2015 were as follows:
March 31,
December 31,
2016
2015
Accumulated other comprehensive income, beginning of period
$
3,434,348
$
6,391,998
Change in cumulative translation adjustment
309,255
(2,957,650
)
Accumulated other comprehensive income, end of period
$
3,743,603
$
3,434,348</t>
  </si>
  <si>
    <t>Note 11 - COMMITMENTS (Tables)</t>
  </si>
  <si>
    <t>Other Commitments [Table Text Block]</t>
  </si>
  <si>
    <t>Total capital
payment commitment
March 31,
2016
December 31,
2015
a) Three agreements with certain research institutes to conduct clinical trials for two new and one existing drugs.
$
2.1
$
0.8
$
0.8
b) In December 2014, the Company signed a letter of intent to acquire 100% interest in a company in the PRC, which is principally engaged in supply of raw materials to produce health product, for an aggregate consideration of approximately $12.7 million (RMB 82 million) in cash.
12.7
0.2
0.2
c) In November 2013, the Company signed a letter of intent to acquire 100% interest in a health product manufacturer for an aggregate consideration of approximately $8.7 million (RMB 56 million), consisting of approximately $4.7 million (RMB 30 million) in cash and shares of the Company’s common stock valued at approximately $4.0 million (RMB 26 million), subject to the completion of a due diligence report and certain conditions set out in the letter of intent being met.
8.7
5.0
4.9
Total capital payment commitment
$
6.0
$
5.9</t>
  </si>
  <si>
    <t>Note 13 - RISKS CONCENTRATION (Tables)</t>
  </si>
  <si>
    <t>Customer Concentration Risk [Member]</t>
  </si>
  <si>
    <t>Note 13 - RISKS CONCENTRATION (Tables) [Line Items]</t>
  </si>
  <si>
    <t>Schedules of Concentration of Risk, by Risk Factor [Table Text Block]</t>
  </si>
  <si>
    <t>The following table illustrates the Company’s risks concentration:
Sales risks concentration
Percentage of total sales during the
Customer
Three Months Ended March 31,
2016
2015
A
100
%
31
%
B
0
%
12
%
Total risks concentration
100
%
43
%</t>
  </si>
  <si>
    <t>Note 1 - ORGANIZATION AND NATURE OF OPERATIONS (Details) $ in Millions</t>
  </si>
  <si>
    <t>Feb. 04, 2016</t>
  </si>
  <si>
    <t>Apr. 03, 2012</t>
  </si>
  <si>
    <t>Nov. 01, 2007shares</t>
  </si>
  <si>
    <t>Apr. 30, 2013USD ($)shares</t>
  </si>
  <si>
    <t>Oct. 31, 2011</t>
  </si>
  <si>
    <t>Note 1 - ORGANIZATION AND NATURE OF OPERATIONS (Details) [Line Items]</t>
  </si>
  <si>
    <t>Stockholders' Equity, Reverse Stock Split</t>
  </si>
  <si>
    <t>one-for-seven</t>
  </si>
  <si>
    <t>one-for-three</t>
  </si>
  <si>
    <t>Shaanxi Aoxing Pharmaceutical Co., Ltd. [Member]</t>
  </si>
  <si>
    <t>Business Acquisition, Equity Interest Issued or Issuable, Number of Shares | shares</t>
  </si>
  <si>
    <t>Sale of Stock, Percentage of Ownership after Transaction</t>
  </si>
  <si>
    <t>90.00%</t>
  </si>
  <si>
    <t>Business Combination, Consideration Transferred | $</t>
  </si>
  <si>
    <t>Payments to Acquire Intangible Assets | $</t>
  </si>
  <si>
    <t>Stock Issued During Period, Shares, Purchase of Assets | shares</t>
  </si>
  <si>
    <t>Stock Issued During Period, Value, Purchase of Assets | $</t>
  </si>
  <si>
    <t>Shaanxi Aoxing Pharmaceutical Co., Ltd. [Member] | Pre Reverse Stock Split [Member]</t>
  </si>
  <si>
    <t>Shaanxi Weinan Huaren Pharmaceuticals, Ltd. [Member]</t>
  </si>
  <si>
    <t>Business Acquisition, Percentage of Voting Interests Acquired</t>
  </si>
  <si>
    <t>100.00%</t>
  </si>
  <si>
    <t>Number of drug approval numbers acquired</t>
  </si>
  <si>
    <t>Note 2 - SUMMARY OF SIGNIFICANT ACCOUNTING POLICIES (Details) - USD ($)</t>
  </si>
  <si>
    <t>Dec. 31, 2014</t>
  </si>
  <si>
    <t>Note 2 - SUMMARY OF SIGNIFICANT ACCOUNTING POLICIES (Details) [Line Items]</t>
  </si>
  <si>
    <t>Cash and Cash Equivalents, at Carrying Value</t>
  </si>
  <si>
    <t>Working Capital Deficit</t>
  </si>
  <si>
    <t>Net Income (Loss) Attributable to Parent</t>
  </si>
  <si>
    <t>Net Cash Provided by (Used in) Operating Activities</t>
  </si>
  <si>
    <t>Other Comprehensive Income (Loss), Foreign Currency Transaction and Translation Adjustment, Net of Tax</t>
  </si>
  <si>
    <t>Share Price (in Dollars per share)</t>
  </si>
  <si>
    <t>Fair Value Assumptions, Exercise Price (in Dollars per share)</t>
  </si>
  <si>
    <t>Fair Value Assumptions, Expected Volatility Rate</t>
  </si>
  <si>
    <t>98.05%</t>
  </si>
  <si>
    <t>Fair Value Assumptions, Risk Free Interest Rate</t>
  </si>
  <si>
    <t>0.87%</t>
  </si>
  <si>
    <t>Fair Value Assumptions, Expected Term</t>
  </si>
  <si>
    <t>3 years</t>
  </si>
  <si>
    <t>Fair Value Inputs, Discount Rate</t>
  </si>
  <si>
    <t>5.00%</t>
  </si>
  <si>
    <t>Derivative Liability</t>
  </si>
  <si>
    <t>Allowance for Doubtful Accounts Receivable</t>
  </si>
  <si>
    <t>Debt Instrument, Collateral Amount</t>
  </si>
  <si>
    <t>Finite-Lived Intangible Assets, Amortization Method</t>
  </si>
  <si>
    <t>straight-line method</t>
  </si>
  <si>
    <t>Warrant [Member] | Volatility Measured at 5% Decrease [Member]</t>
  </si>
  <si>
    <t>Warrant [Member] | Volatility Measured at 5% Increase [Member]</t>
  </si>
  <si>
    <t>Building [Member]</t>
  </si>
  <si>
    <t>Use Rights [Member]</t>
  </si>
  <si>
    <t>Finite-Lived Intangible Asset, Useful Life</t>
  </si>
  <si>
    <t>50 years</t>
  </si>
  <si>
    <t>Minimum [Member]</t>
  </si>
  <si>
    <t>10 years</t>
  </si>
  <si>
    <t>Maximum [Member]</t>
  </si>
  <si>
    <t>Note 2 - SUMMARY OF SIGNIFICANT ACCOUNTING POLICIES (Details) - Schedule of Fair Value, Assets and Liabilities Measured on Recurring Basis - USD ($)</t>
  </si>
  <si>
    <t>Carried at (amortized) cost:</t>
  </si>
  <si>
    <t>Carried at fair value:</t>
  </si>
  <si>
    <t>Financial liabilities</t>
  </si>
  <si>
    <t>Fair Value, Inputs, Level 1 [Member]</t>
  </si>
  <si>
    <t>Fair Value, Inputs, Level 2 [Member]</t>
  </si>
  <si>
    <t>Fair Value, Inputs, Level 3 [Member]</t>
  </si>
  <si>
    <t>Note 2 - SUMMARY OF SIGNIFICANT ACCOUNTING POLICIES (Details) - Schedule of Derivative Liabilities</t>
  </si>
  <si>
    <t>Schedule of Derivative Liabilities [Abstract]</t>
  </si>
  <si>
    <t>Value at December 31, 2015</t>
  </si>
  <si>
    <t>Fair value adjustment of warrants during the three months end March 31, 2016</t>
  </si>
  <si>
    <t>Value at March 31, 2016</t>
  </si>
  <si>
    <t>Note 2 - SUMMARY OF SIGNIFICANT ACCOUNTING POLICIES (Details) - Schedule of Inventory - USD ($)</t>
  </si>
  <si>
    <t>Schedule of Inventory [Abstract]</t>
  </si>
  <si>
    <t>Raw materials</t>
  </si>
  <si>
    <t>Work in process</t>
  </si>
  <si>
    <t>Finished goods</t>
  </si>
  <si>
    <t>Note 2 - SUMMARY OF SIGNIFICANT ACCOUNTING POLICIES (Details) - Schedule of Property, Plant and Equipment, Estimated Useful Lives</t>
  </si>
  <si>
    <t>Property, Plant and Equipment [Line Items]</t>
  </si>
  <si>
    <t>Property and equipment, estimated useful lives</t>
  </si>
  <si>
    <t>30 years</t>
  </si>
  <si>
    <t>Building Improvements [Member]</t>
  </si>
  <si>
    <t>Minimum [Member] | Machinery and Equipment [Member]</t>
  </si>
  <si>
    <t>5 years</t>
  </si>
  <si>
    <t>Minimum [Member] | Furniture and Fixtures [Member]</t>
  </si>
  <si>
    <t>Maximum [Member] | Machinery and Equipment [Member]</t>
  </si>
  <si>
    <t>Maximum [Member] | Furniture and Fixtures [Member]</t>
  </si>
  <si>
    <t>Note 2 - SUMMARY OF SIGNIFICANT ACCOUNTING POLICIES (Details) - Schedule of Property, Plant and Equipment - USD ($)</t>
  </si>
  <si>
    <t>Property, plant and equipment, gross</t>
  </si>
  <si>
    <t>Less: Accumulated depreciation</t>
  </si>
  <si>
    <t>Machinery and Equipment [Member]</t>
  </si>
  <si>
    <t>Furniture and Fixtures [Member]</t>
  </si>
  <si>
    <t>Vehicles [Member]</t>
  </si>
  <si>
    <t>Construction in Progress [Member]</t>
  </si>
  <si>
    <t>Note 2 - SUMMARY OF SIGNIFICANT ACCOUNTING POLICIES (Details) - Schedule of Finite-Lived Intangible Assets, Estimated Useful LIves</t>
  </si>
  <si>
    <t>12 Months Ended</t>
  </si>
  <si>
    <t>Finite-Lived Intangible Assets [Line Items]</t>
  </si>
  <si>
    <t>Technology-Based Intangible Assets [Member]</t>
  </si>
  <si>
    <t>Note 2 - SUMMARY OF SIGNIFICANT ACCOUNTING POLICIES (Details) - Schedule of Finite-Lived Intangible Assets - USD ($)</t>
  </si>
  <si>
    <t>Intangible assets, gross</t>
  </si>
  <si>
    <t>Less: Accumulated amortization and impairment</t>
  </si>
  <si>
    <t>Note 2 - SUMMARY OF SIGNIFICANT ACCOUNTING POLICIES (Details) - Schedule of Expected Amortization Expense</t>
  </si>
  <si>
    <t>Schedule of Expected Amortization Expense [Abstract]</t>
  </si>
  <si>
    <t>Thereafter</t>
  </si>
  <si>
    <t>Note 3 - DEPOSITS AND OTHER RECEIVABLES (Details) ¥ in Millions, $ in Millions</t>
  </si>
  <si>
    <t>1 Months Ended</t>
  </si>
  <si>
    <t>Dec. 31, 2014USD ($)</t>
  </si>
  <si>
    <t>Dec. 31, 2014CNY (¥)</t>
  </si>
  <si>
    <t>Nov. 30, 2013USD ($)</t>
  </si>
  <si>
    <t>Nov. 30, 2013CNY (¥)</t>
  </si>
  <si>
    <t>Dec. 31, 2015CNY (¥)</t>
  </si>
  <si>
    <t>Health Product Material Supplier [Member]</t>
  </si>
  <si>
    <t>Note 3 - DEPOSITS AND OTHER RECEIVABLES (Details) [Line Items]</t>
  </si>
  <si>
    <t>Business Combination, Step Acquisition, Equity Interest in Acquiree, Percentage</t>
  </si>
  <si>
    <t>Business Combination, Consideration Transferred</t>
  </si>
  <si>
    <t>Business Combination, Remaining Consideration</t>
  </si>
  <si>
    <t>Health Product Manufacturer [Member]</t>
  </si>
  <si>
    <t>Payments to Acquire Businesses, Gross</t>
  </si>
  <si>
    <t>Business Combination, Consideration Transferred, Equity Interests Issued and Issuable</t>
  </si>
  <si>
    <t>Note 3 - DEPOSITS AND OTHER RECEIVABLES (Details) - Schedule of Prepaid Expenses and Other Receivables - USD ($)</t>
  </si>
  <si>
    <t>Note 3 - DEPOSITS AND OTHER RECEIVABLES (Details) - Schedule of Prepaid Expenses and Other Receivables [Line Items]</t>
  </si>
  <si>
    <t>Other receivables and prepaid expenses</t>
  </si>
  <si>
    <t>Non-current portion</t>
  </si>
  <si>
    <t>[1]</t>
  </si>
  <si>
    <t>[2]</t>
  </si>
  <si>
    <t>In December 2014, the Company signed a letter of intent to acquire 100% interest in a company in the PRC, which is principally engaged in supply of raw materials to produce health product, for an aggregate consideration of approximately $12.7 million (RMB 82 million) in cash. The completion of the acquisition is subject to the completion of a valuation report and certain conditions set out in the letter of intent being met. The deposit is fully refundable if certain conditions set out in the letter of intent are not met. The remaining balance of $0.2 million (RMB 1.5 million) was expected to be settled by the second quarter of 2016.</t>
  </si>
  <si>
    <t>In November 2013, the Company signed a letter of intent to acquire 100% interest in a health product manufacturer for an aggregate consideration of approximately $8.7 million (RMB 56 million), consisting of approximately $4.7 million (RMB 30 million) in cash and shares of the Company's common stock valued at approximately $4.0 million (RMB 26 million), the acquisition is in final stage and the Company is reviewing the draft of shares transfer agreement. It is expected to be completed in the second quarter of 2016.</t>
  </si>
  <si>
    <t>Note 4 - LOAN RECEIVABLES (Details) - Loans Receivable [Member] ¥ in Millions, $ in Millions</t>
  </si>
  <si>
    <t>Dec. 31, 2013</t>
  </si>
  <si>
    <t>Nov. 20, 2012USD ($)</t>
  </si>
  <si>
    <t>Nov. 20, 2012CNY (¥)</t>
  </si>
  <si>
    <t>Note 4 - LOAN RECEIVABLES (Details) [Line Items]</t>
  </si>
  <si>
    <t>Notes, Loans and Financing Receivable, Net, Current</t>
  </si>
  <si>
    <t>Notes and Loans Receivable, Interest Rate Percentage</t>
  </si>
  <si>
    <t>13.00%</t>
  </si>
  <si>
    <t>Notes and Loans Receivable, Maturity Date</t>
  </si>
  <si>
    <t>Jun. 30,
		2014</t>
  </si>
  <si>
    <t>Dec. 31,
		2013</t>
  </si>
  <si>
    <t>Dec. 31,
		2015</t>
  </si>
  <si>
    <t>Note 5 - SHORT-TERM BANK LOANS (Details) - USD ($) $ in Millions</t>
  </si>
  <si>
    <t>May. 26, 2014</t>
  </si>
  <si>
    <t>Note 5 - SHORT-TERM BANK LOANS (Details) [Line Items]</t>
  </si>
  <si>
    <t>Notes Payable to Banks [Member]</t>
  </si>
  <si>
    <t>Debt Instrument, Collateral</t>
  </si>
  <si>
    <t>The loan is secured by (i) personal guarantee executed by a major shareholder of the Company; (ii) pledge of the Company&amp;#x2019;s buildings and land use right with aggregate carrying amount of approximately $3.7 million as of March 31, 2016 and December 31, 2015 (Note 2); and the guarantee executed by Shaanxi Biostar.</t>
  </si>
  <si>
    <t>Use Rights [Member] | Notes Payable to Banks [Member]</t>
  </si>
  <si>
    <t>Note 5 - SHORT-TERM BANK LOANS  (Details) - Schedule of Short-term Debt ¥ in Millions</t>
  </si>
  <si>
    <t>Mar. 31, 2016CNY (¥)</t>
  </si>
  <si>
    <t>Schedule of Short-term Debt [Abstract]</t>
  </si>
  <si>
    <t>May 26, 2014</t>
  </si>
  <si>
    <t>Note 5 - SHORT-TERM BANK LOANS  (Details) - Schedule of Short-term Debt (Parentheticals) ¥ in Millions</t>
  </si>
  <si>
    <t>Short-term loan</t>
  </si>
  <si>
    <t>Short-term loan, term</t>
  </si>
  <si>
    <t>1 year</t>
  </si>
  <si>
    <t>Short-term loan, interest rate</t>
  </si>
  <si>
    <t>7.80%</t>
  </si>
  <si>
    <t>Short-term loan, repaid</t>
  </si>
  <si>
    <t>Short-term loan, cumulative repayment</t>
  </si>
  <si>
    <t>Short-term loan, paid interest</t>
  </si>
  <si>
    <t>Short-term loan, accrued interest</t>
  </si>
  <si>
    <t>Note 6 - STOCKHOLDERS' EQUITY (Details) - USD ($)</t>
  </si>
  <si>
    <t>Note 6 - STOCKHOLDERS' EQUITY (Details) [Line Items]</t>
  </si>
  <si>
    <t>Common Stock, Shares Authorized</t>
  </si>
  <si>
    <t>Common Stock, Shares, Issued</t>
  </si>
  <si>
    <t>Common Stock, Shares, Outstanding</t>
  </si>
  <si>
    <t>Common Stock, Par or Stated Value Per Share (in Dollars per share)</t>
  </si>
  <si>
    <t>Class of Warrant or Right, Exercise Price of Warrants or Rights (in Dollars per share)</t>
  </si>
  <si>
    <t>Derivative Liability, Current (in Dollars)</t>
  </si>
  <si>
    <t>Derivative, Gain (Loss) on Derivative, Net (in Dollars)</t>
  </si>
  <si>
    <t>Class of Warrant or Right, Outstanding</t>
  </si>
  <si>
    <t>Employee Service Share-based Compensation, Nonvested Awards, Compensation Not yet Recognized, Stock Options (in Dollars)</t>
  </si>
  <si>
    <t>Share-based Compensation Arrangement by Share-based Payment Award, Options, Outstanding, Intrinsic Value (in Dollars)</t>
  </si>
  <si>
    <t>Private Placement [Member]</t>
  </si>
  <si>
    <t>Class of Warrant or Rights, Granted</t>
  </si>
  <si>
    <t>Warrants, Term of Warrants</t>
  </si>
  <si>
    <t>Issuance of Stock and Warrants for Services or Claims (in Dollars)</t>
  </si>
  <si>
    <t>Fair Value Adjustment of Warrants (in Dollars)</t>
  </si>
  <si>
    <t>Warrants Issued to Placement Agent [Member] | Private Placement [Member]</t>
  </si>
  <si>
    <t>Note 6 - STOCKHOLDERS' EQUITY (Details) - Schedule of Warrant Activity - $ / shares</t>
  </si>
  <si>
    <t>Class of Warrant or Right [Line Items]</t>
  </si>
  <si>
    <t>March 12, 2017 (in Dollars per share)</t>
  </si>
  <si>
    <t>March 12, 2017</t>
  </si>
  <si>
    <t>Warrants Expiring March 12, 2017 [Member]</t>
  </si>
  <si>
    <t>Note 6 - STOCKHOLDERS' EQUITY (Details) - Schedule of Stock Option Activity - $ / shares</t>
  </si>
  <si>
    <t>Schedule of Stock Option Activity [Abstract]</t>
  </si>
  <si>
    <t>Options outstanding</t>
  </si>
  <si>
    <t>Options outstanding, Weighted Average Exercise Price</t>
  </si>
  <si>
    <t>Options outstanding, Weighted Average Remaining Life</t>
  </si>
  <si>
    <t>98 days</t>
  </si>
  <si>
    <t>197 days</t>
  </si>
  <si>
    <t>Vested and exercisable as at March 31, 2016</t>
  </si>
  <si>
    <t>Note 7 - INCOME TAXES (Details)</t>
  </si>
  <si>
    <t>Number of tax jurisdictions</t>
  </si>
  <si>
    <t>Note 8 - STATUTORY RESERVES (Details) - USD ($)</t>
  </si>
  <si>
    <t>Statutory reserves, percent of profit after taxes</t>
  </si>
  <si>
    <t>10.00%</t>
  </si>
  <si>
    <t>Statuory reserve fund, percentage of registered capital</t>
  </si>
  <si>
    <t>50.00%</t>
  </si>
  <si>
    <t>Retained Earnings, Appropriated</t>
  </si>
  <si>
    <t>Note 9 -  EARNINGS PER SHARE (Details) - Schedule of Earnings Per Share, Basic and Diluted - USD ($)</t>
  </si>
  <si>
    <t>Numerator:</t>
  </si>
  <si>
    <t>Net loss used in computing basic earnings per share</t>
  </si>
  <si>
    <t>Denominator:</t>
  </si>
  <si>
    <t>Weighted average common shares outstanding</t>
  </si>
  <si>
    <t>Basic loss per share</t>
  </si>
  <si>
    <t>Net loss used in computing diluted earnings per share</t>
  </si>
  <si>
    <t>Diluted loss per share</t>
  </si>
  <si>
    <t>Note 10 - OTHER COMPREHENSIVE INCOME  (Details) - Schedule of Accumulated Other Comprehensive Income (Loss) - USD ($)</t>
  </si>
  <si>
    <t>Schedule of Accumulated Other Comprehensive Income (Loss) [Abstract]</t>
  </si>
  <si>
    <t>Accumulated other comprehensive income, beginning of period</t>
  </si>
  <si>
    <t>Change in cumulative translation adjustment</t>
  </si>
  <si>
    <t>Accumulated other comprehensive income, end of period</t>
  </si>
  <si>
    <t>Note 11 - COMMITMENTS  (Details) - Schedule of Other Commitments - USD ($) $ in Millions</t>
  </si>
  <si>
    <t>Other Commitments [Line Items]</t>
  </si>
  <si>
    <t>Commitments</t>
  </si>
  <si>
    <t>Agreement with Research Institute for Development of Drug [Member]</t>
  </si>
  <si>
    <t>Agreement with Research Institute for Development of Drug [Member] | Total Commitment [Member]</t>
  </si>
  <si>
    <t>Health Product Material Supplier [Member] | Total Commitment [Member]</t>
  </si>
  <si>
    <t>Health Product Manufacturer [Member] | Total Commitment [Member]</t>
  </si>
  <si>
    <t>Note 11 - COMMITMENTS  (Details) - Schedule of Other Commitments (Parentheticals) ¥ in Millions, $ in Millions</t>
  </si>
  <si>
    <t>Agreements</t>
  </si>
  <si>
    <t>Three agreements</t>
  </si>
  <si>
    <t>Interest in a company</t>
  </si>
  <si>
    <t>Aggregate Consideration (in Dollars)</t>
  </si>
  <si>
    <t>Aggregate Consideration (in Yuan Renminbi)</t>
  </si>
  <si>
    <t>Aggregate Consideration, Cash (in Dollars)</t>
  </si>
  <si>
    <t>Aggregate Consideration, Cash (in Yuan Renminbi)</t>
  </si>
  <si>
    <t>Aggregate Consideration, Shares valued (in Dollars)</t>
  </si>
  <si>
    <t>Aggregate Consideration, Shares valued (in Yuan Renminbi)</t>
  </si>
  <si>
    <t>Note 13 - RISKS CONCENTRATION  (Details) - Purchase and accounts payable risks concentration - Sales Revenue, Goods, Net [Member] - Customer Concentration Risk [Member]</t>
  </si>
  <si>
    <t>Customer A [Member]</t>
  </si>
  <si>
    <t>Concentration Risk [Line Items]</t>
  </si>
  <si>
    <t>Customer Risk Concentration, Percentage</t>
  </si>
  <si>
    <t>31.00%</t>
  </si>
  <si>
    <t>Customer B [Member]</t>
  </si>
  <si>
    <t>0.00%</t>
  </si>
  <si>
    <t>12.00%</t>
  </si>
  <si>
    <t>Two Customers [Member]</t>
  </si>
  <si>
    <t>43.00%</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2210913</v>
      </c>
    </row>
    <row r="8" spans="1:3">
      <c r="A8" s="4" t="s">
        <v>12</v>
      </c>
      <c r="B8" s="4" t="s">
        <v>13</v>
      </c>
    </row>
    <row r="9" spans="1:3">
      <c r="A9" s="4" t="s">
        <v>14</v>
      </c>
      <c r="B9" s="6" t="n">
        <v>1418133</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6</v>
      </c>
      <c r="B1" s="2" t="s">
        <v>1</v>
      </c>
    </row>
    <row r="2" spans="1:2">
      <c r="B2" s="2" t="s">
        <v>2</v>
      </c>
    </row>
    <row r="3" spans="1:2">
      <c r="A3" s="3" t="s">
        <v>122</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9</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7</v>
      </c>
      <c r="B1" s="2" t="s">
        <v>28</v>
      </c>
      <c r="C1" s="2" t="s">
        <v>29</v>
      </c>
    </row>
    <row r="2" spans="1:3">
      <c r="A2" s="3" t="s">
        <v>30</v>
      </c>
    </row>
    <row r="3" spans="1:3">
      <c r="A3" s="4" t="s">
        <v>31</v>
      </c>
      <c r="B3" s="7" t="n">
        <v>91482</v>
      </c>
      <c r="C3" s="7" t="n">
        <v>38898</v>
      </c>
    </row>
    <row r="4" spans="1:3">
      <c r="A4" s="4" t="s">
        <v>32</v>
      </c>
      <c r="B4" s="6" t="n">
        <v>14712467</v>
      </c>
      <c r="C4" s="6" t="n">
        <v>15814880</v>
      </c>
    </row>
    <row r="5" spans="1:3">
      <c r="A5" s="4" t="s">
        <v>33</v>
      </c>
      <c r="B5" s="6" t="n">
        <v>293441</v>
      </c>
      <c r="C5" s="6" t="n">
        <v>234660</v>
      </c>
    </row>
    <row r="6" spans="1:3">
      <c r="A6" s="4" t="s">
        <v>34</v>
      </c>
      <c r="B6" s="6" t="n">
        <v>2608</v>
      </c>
      <c r="C6" s="6" t="n">
        <v>2591</v>
      </c>
    </row>
    <row r="7" spans="1:3">
      <c r="A7" s="4" t="s">
        <v>35</v>
      </c>
      <c r="B7" s="6" t="n">
        <v>135838</v>
      </c>
      <c r="C7" s="6" t="n">
        <v>76280</v>
      </c>
    </row>
    <row r="8" spans="1:3">
      <c r="A8" s="4" t="s">
        <v>36</v>
      </c>
      <c r="B8" s="6" t="n">
        <v>0</v>
      </c>
      <c r="C8" s="6" t="n">
        <v>0</v>
      </c>
    </row>
    <row r="9" spans="1:3">
      <c r="A9" s="4" t="s">
        <v>37</v>
      </c>
      <c r="B9" s="6" t="n">
        <v>15235836</v>
      </c>
      <c r="C9" s="6" t="n">
        <v>16167309</v>
      </c>
    </row>
    <row r="10" spans="1:3">
      <c r="A10" s="3" t="s">
        <v>38</v>
      </c>
    </row>
    <row r="11" spans="1:3">
      <c r="A11" s="4" t="s">
        <v>39</v>
      </c>
      <c r="B11" s="6" t="n">
        <v>16206827</v>
      </c>
      <c r="C11" s="6" t="n">
        <v>16099958</v>
      </c>
    </row>
    <row r="12" spans="1:3">
      <c r="A12" s="4" t="s">
        <v>40</v>
      </c>
      <c r="B12" s="6" t="n">
        <v>5442481</v>
      </c>
      <c r="C12" s="6" t="n">
        <v>5406593</v>
      </c>
    </row>
    <row r="13" spans="1:3">
      <c r="A13" s="4" t="s">
        <v>41</v>
      </c>
      <c r="B13" s="6" t="n">
        <v>6749372</v>
      </c>
      <c r="C13" s="6" t="n">
        <v>6810933</v>
      </c>
    </row>
    <row r="14" spans="1:3">
      <c r="A14" s="4" t="s">
        <v>42</v>
      </c>
      <c r="B14" s="6" t="n">
        <v>6740676</v>
      </c>
      <c r="C14" s="6" t="n">
        <v>6878787</v>
      </c>
    </row>
    <row r="15" spans="1:3">
      <c r="A15" s="4" t="s">
        <v>43</v>
      </c>
      <c r="B15" s="6" t="n">
        <v>35139356</v>
      </c>
      <c r="C15" s="6" t="n">
        <v>35196271</v>
      </c>
    </row>
    <row r="16" spans="1:3">
      <c r="A16" s="4" t="s">
        <v>44</v>
      </c>
      <c r="B16" s="6" t="n">
        <v>50375192</v>
      </c>
      <c r="C16" s="6" t="n">
        <v>51363580</v>
      </c>
    </row>
    <row r="17" spans="1:3">
      <c r="A17" s="3" t="s">
        <v>45</v>
      </c>
    </row>
    <row r="18" spans="1:3">
      <c r="A18" s="4" t="s">
        <v>46</v>
      </c>
      <c r="B18" s="6" t="n">
        <v>3844762</v>
      </c>
      <c r="C18" s="6" t="n">
        <v>4153411</v>
      </c>
    </row>
    <row r="19" spans="1:3">
      <c r="A19" s="4" t="s">
        <v>47</v>
      </c>
      <c r="B19" s="6" t="n">
        <v>2504866</v>
      </c>
      <c r="C19" s="6" t="n">
        <v>2773199</v>
      </c>
    </row>
    <row r="20" spans="1:3">
      <c r="A20" s="4" t="s">
        <v>48</v>
      </c>
      <c r="B20" s="6" t="n">
        <v>40500</v>
      </c>
      <c r="C20" s="6" t="n">
        <v>112629</v>
      </c>
    </row>
    <row r="21" spans="1:3">
      <c r="A21" s="4" t="s">
        <v>49</v>
      </c>
      <c r="B21" s="6" t="n">
        <v>31011</v>
      </c>
      <c r="C21" s="6" t="n">
        <v>59202</v>
      </c>
    </row>
    <row r="22" spans="1:3">
      <c r="A22" s="4" t="s">
        <v>50</v>
      </c>
      <c r="B22" s="7" t="n">
        <v>6421139</v>
      </c>
      <c r="C22" s="7" t="n">
        <v>7098441</v>
      </c>
    </row>
    <row r="23" spans="1:3">
      <c r="A23" s="4" t="s">
        <v>51</v>
      </c>
      <c r="B23" s="4" t="s">
        <v>52</v>
      </c>
      <c r="C23" s="4" t="s">
        <v>52</v>
      </c>
    </row>
    <row r="24" spans="1:3">
      <c r="A24" s="3" t="s">
        <v>53</v>
      </c>
    </row>
    <row r="25" spans="1:3">
      <c r="A25" s="4" t="s">
        <v>54</v>
      </c>
      <c r="B25" s="7" t="n">
        <v>2210</v>
      </c>
      <c r="C25" s="7" t="n">
        <v>2210</v>
      </c>
    </row>
    <row r="26" spans="1:3">
      <c r="A26" s="4" t="s">
        <v>55</v>
      </c>
      <c r="B26" s="6" t="n">
        <v>30316774</v>
      </c>
      <c r="C26" s="6" t="n">
        <v>30316774</v>
      </c>
    </row>
    <row r="27" spans="1:3">
      <c r="A27" s="4" t="s">
        <v>56</v>
      </c>
      <c r="B27" s="6" t="n">
        <v>7354413</v>
      </c>
      <c r="C27" s="6" t="n">
        <v>7354413</v>
      </c>
    </row>
    <row r="28" spans="1:3">
      <c r="A28" s="4" t="s">
        <v>57</v>
      </c>
      <c r="B28" s="6" t="n">
        <v>2537053</v>
      </c>
      <c r="C28" s="6" t="n">
        <v>3157394</v>
      </c>
    </row>
    <row r="29" spans="1:3">
      <c r="A29" s="4" t="s">
        <v>58</v>
      </c>
      <c r="B29" s="6" t="n">
        <v>3743603</v>
      </c>
      <c r="C29" s="6" t="n">
        <v>3434348</v>
      </c>
    </row>
    <row r="30" spans="1:3">
      <c r="A30" s="4" t="s">
        <v>59</v>
      </c>
      <c r="B30" s="6" t="n">
        <v>43954053</v>
      </c>
      <c r="C30" s="6" t="n">
        <v>44265139</v>
      </c>
    </row>
    <row r="31" spans="1:3">
      <c r="A31" s="4" t="s">
        <v>60</v>
      </c>
      <c r="B31" s="7" t="n">
        <v>50375192</v>
      </c>
      <c r="C31" s="7" t="n">
        <v>513635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80"/>
  </cols>
  <sheetData>
    <row r="1" spans="1:2">
      <c r="A1" s="1" t="s">
        <v>174</v>
      </c>
      <c r="B1" s="2" t="s">
        <v>1</v>
      </c>
    </row>
    <row r="2" spans="1:2">
      <c r="B2" s="2" t="s">
        <v>2</v>
      </c>
    </row>
    <row r="3" spans="1:2">
      <c r="A3" s="3" t="s">
        <v>126</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row>
    <row r="11" spans="1:2">
      <c r="A11" s="3" t="s">
        <v>208</v>
      </c>
    </row>
    <row r="12" spans="1:2">
      <c r="A12" s="4" t="s">
        <v>215</v>
      </c>
      <c r="B12" s="4" t="s">
        <v>222</v>
      </c>
    </row>
    <row r="13" spans="1:2">
      <c r="A13" s="4" t="s">
        <v>223</v>
      </c>
    </row>
    <row r="14" spans="1:2">
      <c r="A14" s="3" t="s">
        <v>208</v>
      </c>
    </row>
    <row r="15" spans="1:2">
      <c r="A15" s="4" t="s">
        <v>217</v>
      </c>
      <c r="B1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30</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8</v>
      </c>
      <c r="B1" s="2" t="s">
        <v>1</v>
      </c>
    </row>
    <row r="2" spans="1:2">
      <c r="B2" s="2" t="s">
        <v>2</v>
      </c>
    </row>
    <row r="3" spans="1:2">
      <c r="A3" s="3" t="s">
        <v>122</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4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6</v>
      </c>
      <c r="B1" s="2" t="s">
        <v>1</v>
      </c>
    </row>
    <row r="2" spans="1:2">
      <c r="B2" s="2" t="s">
        <v>2</v>
      </c>
    </row>
    <row r="3" spans="1:2">
      <c r="A3" s="3" t="s">
        <v>153</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9</v>
      </c>
      <c r="B1" s="2" t="s">
        <v>1</v>
      </c>
    </row>
    <row r="2" spans="1:2">
      <c r="B2" s="2" t="s">
        <v>2</v>
      </c>
    </row>
    <row r="3" spans="1:2">
      <c r="A3" s="3" t="s">
        <v>122</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2</v>
      </c>
      <c r="B1" s="2" t="s">
        <v>1</v>
      </c>
    </row>
    <row r="2" spans="1:2">
      <c r="B2" s="2" t="s">
        <v>2</v>
      </c>
    </row>
    <row r="3" spans="1:2">
      <c r="A3" s="3" t="s">
        <v>130</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45</v>
      </c>
      <c r="B1" s="2" t="s">
        <v>1</v>
      </c>
    </row>
    <row r="2" spans="1:2">
      <c r="B2" s="2" t="s">
        <v>2</v>
      </c>
    </row>
    <row r="3" spans="1:2">
      <c r="A3" s="4" t="s">
        <v>246</v>
      </c>
    </row>
    <row r="4" spans="1:2">
      <c r="A4" s="3"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0"/>
    <col customWidth="1" max="5" min="5" width="27"/>
    <col customWidth="1" max="6" min="6" width="14"/>
  </cols>
  <sheetData>
    <row r="1" spans="1:6">
      <c r="A1" s="1" t="s">
        <v>250</v>
      </c>
      <c r="B1" s="2" t="s">
        <v>251</v>
      </c>
      <c r="C1" s="2" t="s">
        <v>252</v>
      </c>
      <c r="D1" s="2" t="s">
        <v>253</v>
      </c>
      <c r="E1" s="2" t="s">
        <v>254</v>
      </c>
      <c r="F1" s="2" t="s">
        <v>255</v>
      </c>
    </row>
    <row r="2" spans="1:6">
      <c r="A2" s="3" t="s">
        <v>256</v>
      </c>
    </row>
    <row r="3" spans="1:6">
      <c r="A3" s="4" t="s">
        <v>257</v>
      </c>
      <c r="B3" s="4" t="s">
        <v>258</v>
      </c>
      <c r="C3" s="4" t="s">
        <v>259</v>
      </c>
    </row>
    <row r="4" spans="1:6">
      <c r="A4" s="4" t="s">
        <v>260</v>
      </c>
    </row>
    <row r="5" spans="1:6">
      <c r="A5" s="3" t="s">
        <v>256</v>
      </c>
    </row>
    <row r="6" spans="1:6">
      <c r="A6" s="4" t="s">
        <v>261</v>
      </c>
      <c r="D6" s="6" t="n">
        <v>6610770</v>
      </c>
    </row>
    <row r="7" spans="1:6">
      <c r="A7" s="4" t="s">
        <v>262</v>
      </c>
      <c r="D7" s="4" t="s">
        <v>263</v>
      </c>
    </row>
    <row r="8" spans="1:6">
      <c r="A8" s="4" t="s">
        <v>264</v>
      </c>
      <c r="E8" s="10" t="n">
        <v>10.2</v>
      </c>
    </row>
    <row r="9" spans="1:6">
      <c r="A9" s="4" t="s">
        <v>265</v>
      </c>
      <c r="E9" s="10" t="n">
        <v>8.800000000000001</v>
      </c>
    </row>
    <row r="10" spans="1:6">
      <c r="A10" s="4" t="s">
        <v>266</v>
      </c>
      <c r="E10" s="6" t="n">
        <v>228938</v>
      </c>
    </row>
    <row r="11" spans="1:6">
      <c r="A11" s="4" t="s">
        <v>267</v>
      </c>
      <c r="E11" s="10" t="n">
        <v>1.4</v>
      </c>
    </row>
    <row r="12" spans="1:6">
      <c r="A12" s="4" t="s">
        <v>268</v>
      </c>
    </row>
    <row r="13" spans="1:6">
      <c r="A13" s="3" t="s">
        <v>256</v>
      </c>
    </row>
    <row r="14" spans="1:6">
      <c r="A14" s="4" t="s">
        <v>261</v>
      </c>
      <c r="D14" s="6" t="n">
        <v>19832311</v>
      </c>
    </row>
    <row r="15" spans="1:6">
      <c r="A15" s="4" t="s">
        <v>269</v>
      </c>
    </row>
    <row r="16" spans="1:6">
      <c r="A16" s="3" t="s">
        <v>256</v>
      </c>
    </row>
    <row r="17" spans="1:6">
      <c r="A17" s="4" t="s">
        <v>270</v>
      </c>
      <c r="F17" s="4" t="s">
        <v>271</v>
      </c>
    </row>
    <row r="18" spans="1:6">
      <c r="A18" s="4" t="s">
        <v>272</v>
      </c>
      <c r="E18" s="6" t="n">
        <v>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1</v>
      </c>
      <c r="B1" s="2" t="s">
        <v>2</v>
      </c>
      <c r="C1" s="2" t="s">
        <v>62</v>
      </c>
    </row>
    <row r="2" spans="1:3">
      <c r="A2" s="4" t="s">
        <v>63</v>
      </c>
      <c r="B2" s="8" t="n">
        <v>0.001</v>
      </c>
      <c r="C2" s="8" t="n">
        <v>0.001</v>
      </c>
    </row>
    <row r="3" spans="1:3">
      <c r="A3" s="4" t="s">
        <v>64</v>
      </c>
      <c r="B3" s="6" t="n">
        <v>100000000</v>
      </c>
      <c r="C3" s="6" t="n">
        <v>100000000</v>
      </c>
    </row>
    <row r="4" spans="1:3">
      <c r="A4" s="4" t="s">
        <v>65</v>
      </c>
      <c r="B4" s="6" t="n">
        <v>2210913</v>
      </c>
      <c r="C4" s="6" t="n">
        <v>2210913</v>
      </c>
    </row>
    <row r="5" spans="1:3">
      <c r="A5" s="4" t="s">
        <v>66</v>
      </c>
      <c r="B5" s="6" t="n">
        <v>2210913</v>
      </c>
      <c r="C5" s="6" t="n">
        <v>22109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 customWidth="1" max="6" min="6" width="14"/>
    <col customWidth="1" max="7" min="7" width="14"/>
  </cols>
  <sheetData>
    <row r="1" spans="1:7">
      <c r="A1" s="1" t="s">
        <v>273</v>
      </c>
      <c r="B1" s="2" t="s">
        <v>251</v>
      </c>
      <c r="C1" s="2" t="s">
        <v>252</v>
      </c>
      <c r="D1" s="2" t="s">
        <v>2</v>
      </c>
      <c r="E1" s="2" t="s">
        <v>68</v>
      </c>
      <c r="F1" s="2" t="s">
        <v>62</v>
      </c>
      <c r="G1" s="2" t="s">
        <v>274</v>
      </c>
    </row>
    <row r="2" spans="1:7">
      <c r="A2" s="3" t="s">
        <v>275</v>
      </c>
    </row>
    <row r="3" spans="1:7">
      <c r="A3" s="4" t="s">
        <v>276</v>
      </c>
      <c r="D3" s="7" t="n">
        <v>91482</v>
      </c>
      <c r="E3" s="7" t="n">
        <v>2709391</v>
      </c>
      <c r="F3" s="7" t="n">
        <v>38898</v>
      </c>
      <c r="G3" s="7" t="n">
        <v>1685154</v>
      </c>
    </row>
    <row r="4" spans="1:7">
      <c r="A4" s="4" t="s">
        <v>277</v>
      </c>
      <c r="D4" s="6" t="n">
        <v>8814697</v>
      </c>
    </row>
    <row r="5" spans="1:7">
      <c r="A5" s="4" t="s">
        <v>278</v>
      </c>
      <c r="D5" s="6" t="n">
        <v>-620341</v>
      </c>
      <c r="E5" s="6" t="n">
        <v>-160104</v>
      </c>
    </row>
    <row r="6" spans="1:7">
      <c r="A6" s="4" t="s">
        <v>279</v>
      </c>
      <c r="D6" s="6" t="n">
        <v>342822</v>
      </c>
      <c r="E6" s="6" t="n">
        <v>2835026</v>
      </c>
    </row>
    <row r="7" spans="1:7">
      <c r="A7" s="4" t="s">
        <v>280</v>
      </c>
      <c r="D7" s="7" t="n">
        <v>309255</v>
      </c>
      <c r="E7" s="7" t="n">
        <v>381065</v>
      </c>
      <c r="F7" s="6" t="n">
        <v>-2957650</v>
      </c>
    </row>
    <row r="8" spans="1:7">
      <c r="A8" s="4" t="s">
        <v>281</v>
      </c>
      <c r="D8" s="9" t="n">
        <v>1.91</v>
      </c>
    </row>
    <row r="9" spans="1:7">
      <c r="A9" s="4" t="s">
        <v>282</v>
      </c>
      <c r="D9" s="9" t="n">
        <v>22.61</v>
      </c>
    </row>
    <row r="10" spans="1:7">
      <c r="A10" s="4" t="s">
        <v>283</v>
      </c>
      <c r="D10" s="4" t="s">
        <v>284</v>
      </c>
    </row>
    <row r="11" spans="1:7">
      <c r="A11" s="4" t="s">
        <v>285</v>
      </c>
      <c r="D11" s="4" t="s">
        <v>286</v>
      </c>
    </row>
    <row r="12" spans="1:7">
      <c r="A12" s="4" t="s">
        <v>287</v>
      </c>
      <c r="D12" s="4" t="s">
        <v>288</v>
      </c>
    </row>
    <row r="13" spans="1:7">
      <c r="A13" s="4" t="s">
        <v>289</v>
      </c>
      <c r="D13" s="4" t="s">
        <v>290</v>
      </c>
    </row>
    <row r="14" spans="1:7">
      <c r="A14" s="4" t="s">
        <v>291</v>
      </c>
      <c r="D14" s="7" t="n">
        <v>31011</v>
      </c>
      <c r="F14" s="6" t="n">
        <v>59202</v>
      </c>
    </row>
    <row r="15" spans="1:7">
      <c r="A15" s="4" t="s">
        <v>292</v>
      </c>
      <c r="D15" s="7" t="n">
        <v>6800000</v>
      </c>
    </row>
    <row r="16" spans="1:7">
      <c r="A16" s="4" t="s">
        <v>257</v>
      </c>
      <c r="B16" s="4" t="s">
        <v>258</v>
      </c>
      <c r="C16" s="4" t="s">
        <v>259</v>
      </c>
    </row>
    <row r="17" spans="1:7">
      <c r="A17" s="4" t="s">
        <v>293</v>
      </c>
      <c r="F17" s="6" t="n">
        <v>3700000</v>
      </c>
    </row>
    <row r="18" spans="1:7">
      <c r="A18" s="4" t="s">
        <v>294</v>
      </c>
      <c r="D18" s="4" t="s">
        <v>295</v>
      </c>
    </row>
    <row r="19" spans="1:7">
      <c r="A19" s="4" t="s">
        <v>296</v>
      </c>
    </row>
    <row r="20" spans="1:7">
      <c r="A20" s="3" t="s">
        <v>275</v>
      </c>
    </row>
    <row r="21" spans="1:7">
      <c r="A21" s="4" t="s">
        <v>291</v>
      </c>
      <c r="D21" s="7" t="n">
        <v>6244</v>
      </c>
    </row>
    <row r="22" spans="1:7">
      <c r="A22" s="4" t="s">
        <v>297</v>
      </c>
    </row>
    <row r="23" spans="1:7">
      <c r="A23" s="3" t="s">
        <v>275</v>
      </c>
    </row>
    <row r="24" spans="1:7">
      <c r="A24" s="4" t="s">
        <v>291</v>
      </c>
      <c r="D24" s="6" t="n">
        <v>5408</v>
      </c>
    </row>
    <row r="25" spans="1:7">
      <c r="A25" s="4" t="s">
        <v>298</v>
      </c>
    </row>
    <row r="26" spans="1:7">
      <c r="A26" s="3" t="s">
        <v>275</v>
      </c>
    </row>
    <row r="27" spans="1:7">
      <c r="A27" s="4" t="s">
        <v>293</v>
      </c>
      <c r="D27" s="6" t="n">
        <v>1200000</v>
      </c>
      <c r="F27" s="6" t="n">
        <v>1200000</v>
      </c>
    </row>
    <row r="28" spans="1:7">
      <c r="A28" s="4" t="s">
        <v>299</v>
      </c>
    </row>
    <row r="29" spans="1:7">
      <c r="A29" s="3" t="s">
        <v>275</v>
      </c>
    </row>
    <row r="30" spans="1:7">
      <c r="A30" s="4" t="s">
        <v>293</v>
      </c>
      <c r="D30" s="7" t="n">
        <v>2500000</v>
      </c>
      <c r="F30" s="7" t="n">
        <v>2500000</v>
      </c>
    </row>
    <row r="31" spans="1:7">
      <c r="A31" s="4" t="s">
        <v>300</v>
      </c>
      <c r="F31" s="4" t="s">
        <v>301</v>
      </c>
    </row>
    <row r="32" spans="1:7">
      <c r="A32" s="4" t="s">
        <v>302</v>
      </c>
    </row>
    <row r="33" spans="1:7">
      <c r="A33" s="3" t="s">
        <v>275</v>
      </c>
    </row>
    <row r="34" spans="1:7">
      <c r="A34" s="4" t="s">
        <v>300</v>
      </c>
      <c r="D34" s="4" t="s">
        <v>303</v>
      </c>
    </row>
    <row r="35" spans="1:7">
      <c r="A35" s="4" t="s">
        <v>304</v>
      </c>
    </row>
    <row r="36" spans="1:7">
      <c r="A36" s="3" t="s">
        <v>275</v>
      </c>
    </row>
    <row r="37" spans="1:7">
      <c r="A37" s="4" t="s">
        <v>300</v>
      </c>
      <c r="D37" s="4" t="s">
        <v>3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62</v>
      </c>
    </row>
    <row r="2" spans="1:3">
      <c r="A2" s="3" t="s">
        <v>306</v>
      </c>
    </row>
    <row r="3" spans="1:3">
      <c r="A3" s="4" t="s">
        <v>31</v>
      </c>
      <c r="B3" s="7" t="n">
        <v>91482</v>
      </c>
      <c r="C3" s="7" t="n">
        <v>38898</v>
      </c>
    </row>
    <row r="4" spans="1:3">
      <c r="A4" s="3" t="s">
        <v>306</v>
      </c>
    </row>
    <row r="5" spans="1:3">
      <c r="A5" s="4" t="s">
        <v>47</v>
      </c>
      <c r="B5" s="6" t="n">
        <v>2504866</v>
      </c>
      <c r="C5" s="6" t="n">
        <v>2773199</v>
      </c>
    </row>
    <row r="6" spans="1:3">
      <c r="A6" s="3" t="s">
        <v>307</v>
      </c>
    </row>
    <row r="7" spans="1:3">
      <c r="A7" s="4" t="s">
        <v>49</v>
      </c>
      <c r="B7" s="6" t="n">
        <v>31011</v>
      </c>
      <c r="C7" s="6" t="n">
        <v>59202</v>
      </c>
    </row>
    <row r="8" spans="1:3">
      <c r="A8" s="4" t="s">
        <v>308</v>
      </c>
      <c r="B8" s="6" t="n">
        <v>2535877</v>
      </c>
      <c r="C8" s="6" t="n">
        <v>2832401</v>
      </c>
    </row>
    <row r="9" spans="1:3">
      <c r="A9" s="4" t="s">
        <v>309</v>
      </c>
    </row>
    <row r="10" spans="1:3">
      <c r="A10" s="3" t="s">
        <v>306</v>
      </c>
    </row>
    <row r="11" spans="1:3">
      <c r="A11" s="4" t="s">
        <v>31</v>
      </c>
      <c r="B11" s="6" t="n">
        <v>91482</v>
      </c>
      <c r="C11" s="6" t="n">
        <v>38898</v>
      </c>
    </row>
    <row r="12" spans="1:3">
      <c r="A12" s="3" t="s">
        <v>306</v>
      </c>
    </row>
    <row r="13" spans="1:3">
      <c r="A13" s="4" t="s">
        <v>47</v>
      </c>
      <c r="B13" s="6" t="n">
        <v>0</v>
      </c>
      <c r="C13" s="6" t="n">
        <v>0</v>
      </c>
    </row>
    <row r="14" spans="1:3">
      <c r="A14" s="3" t="s">
        <v>307</v>
      </c>
    </row>
    <row r="15" spans="1:3">
      <c r="A15" s="4" t="s">
        <v>49</v>
      </c>
      <c r="B15" s="6" t="n">
        <v>0</v>
      </c>
      <c r="C15" s="6" t="n">
        <v>0</v>
      </c>
    </row>
    <row r="16" spans="1:3">
      <c r="A16" s="4" t="s">
        <v>308</v>
      </c>
      <c r="B16" s="6" t="n">
        <v>0</v>
      </c>
      <c r="C16" s="6" t="n">
        <v>0</v>
      </c>
    </row>
    <row r="17" spans="1:3">
      <c r="A17" s="4" t="s">
        <v>310</v>
      </c>
    </row>
    <row r="18" spans="1:3">
      <c r="A18" s="3" t="s">
        <v>306</v>
      </c>
    </row>
    <row r="19" spans="1:3">
      <c r="A19" s="4" t="s">
        <v>31</v>
      </c>
      <c r="B19" s="6" t="n">
        <v>0</v>
      </c>
      <c r="C19" s="6" t="n">
        <v>0</v>
      </c>
    </row>
    <row r="20" spans="1:3">
      <c r="A20" s="3" t="s">
        <v>306</v>
      </c>
    </row>
    <row r="21" spans="1:3">
      <c r="A21" s="4" t="s">
        <v>47</v>
      </c>
      <c r="B21" s="6" t="n">
        <v>0</v>
      </c>
      <c r="C21" s="6" t="n">
        <v>0</v>
      </c>
    </row>
    <row r="22" spans="1:3">
      <c r="A22" s="3" t="s">
        <v>307</v>
      </c>
    </row>
    <row r="23" spans="1:3">
      <c r="A23" s="4" t="s">
        <v>49</v>
      </c>
      <c r="B23" s="6" t="n">
        <v>0</v>
      </c>
      <c r="C23" s="6" t="n">
        <v>0</v>
      </c>
    </row>
    <row r="24" spans="1:3">
      <c r="A24" s="4" t="s">
        <v>308</v>
      </c>
      <c r="B24" s="6" t="n">
        <v>0</v>
      </c>
      <c r="C24" s="6" t="n">
        <v>0</v>
      </c>
    </row>
    <row r="25" spans="1:3">
      <c r="A25" s="4" t="s">
        <v>311</v>
      </c>
    </row>
    <row r="26" spans="1:3">
      <c r="A26" s="3" t="s">
        <v>306</v>
      </c>
    </row>
    <row r="27" spans="1:3">
      <c r="A27" s="4" t="s">
        <v>31</v>
      </c>
      <c r="B27" s="6" t="n">
        <v>0</v>
      </c>
      <c r="C27" s="6" t="n">
        <v>0</v>
      </c>
    </row>
    <row r="28" spans="1:3">
      <c r="A28" s="3" t="s">
        <v>306</v>
      </c>
    </row>
    <row r="29" spans="1:3">
      <c r="A29" s="4" t="s">
        <v>47</v>
      </c>
      <c r="B29" s="6" t="n">
        <v>2504866</v>
      </c>
      <c r="C29" s="6" t="n">
        <v>2773199</v>
      </c>
    </row>
    <row r="30" spans="1:3">
      <c r="A30" s="3" t="s">
        <v>307</v>
      </c>
    </row>
    <row r="31" spans="1:3">
      <c r="A31" s="4" t="s">
        <v>49</v>
      </c>
      <c r="B31" s="6" t="n">
        <v>31011</v>
      </c>
      <c r="C31" s="6" t="n">
        <v>59202</v>
      </c>
    </row>
    <row r="32" spans="1:3">
      <c r="A32" s="4" t="s">
        <v>308</v>
      </c>
      <c r="B32" s="7" t="n">
        <v>2535877</v>
      </c>
      <c r="C32" s="7" t="n">
        <v>28324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12</v>
      </c>
      <c r="B1" s="2" t="s">
        <v>1</v>
      </c>
    </row>
    <row r="2" spans="1:2">
      <c r="B2" s="2" t="s">
        <v>28</v>
      </c>
    </row>
    <row r="3" spans="1:2">
      <c r="A3" s="3" t="s">
        <v>313</v>
      </c>
    </row>
    <row r="4" spans="1:2">
      <c r="A4" s="4" t="s">
        <v>314</v>
      </c>
      <c r="B4" s="7" t="n">
        <v>59202</v>
      </c>
    </row>
    <row r="5" spans="1:2">
      <c r="A5" s="4" t="s">
        <v>315</v>
      </c>
      <c r="B5" s="6" t="n">
        <v>-28191</v>
      </c>
    </row>
    <row r="6" spans="1:2">
      <c r="A6" s="4" t="s">
        <v>316</v>
      </c>
      <c r="B6" s="7" t="n">
        <v>310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7</v>
      </c>
      <c r="B1" s="2" t="s">
        <v>2</v>
      </c>
      <c r="C1" s="2" t="s">
        <v>62</v>
      </c>
    </row>
    <row r="2" spans="1:3">
      <c r="A2" s="3" t="s">
        <v>318</v>
      </c>
    </row>
    <row r="3" spans="1:3">
      <c r="A3" s="4" t="s">
        <v>319</v>
      </c>
      <c r="B3" s="7" t="n">
        <v>248190</v>
      </c>
      <c r="C3" s="7" t="n">
        <v>164352</v>
      </c>
    </row>
    <row r="4" spans="1:3">
      <c r="A4" s="4" t="s">
        <v>320</v>
      </c>
      <c r="B4" s="6" t="n">
        <v>16437</v>
      </c>
      <c r="C4" s="6" t="n">
        <v>51041</v>
      </c>
    </row>
    <row r="5" spans="1:3">
      <c r="A5" s="4" t="s">
        <v>321</v>
      </c>
      <c r="B5" s="6" t="n">
        <v>28814</v>
      </c>
      <c r="C5" s="6" t="n">
        <v>19267</v>
      </c>
    </row>
    <row r="6" spans="1:3">
      <c r="B6" s="7" t="n">
        <v>293441</v>
      </c>
      <c r="C6" s="7" t="n">
        <v>2346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r="A1" s="1" t="s">
        <v>322</v>
      </c>
      <c r="B1" s="2" t="s">
        <v>1</v>
      </c>
    </row>
    <row r="2" spans="1:2">
      <c r="B2" s="2" t="s">
        <v>2</v>
      </c>
    </row>
    <row r="3" spans="1:2">
      <c r="A3" s="4" t="s">
        <v>298</v>
      </c>
    </row>
    <row r="4" spans="1:2">
      <c r="A4" s="3" t="s">
        <v>323</v>
      </c>
    </row>
    <row r="5" spans="1:2">
      <c r="A5" s="4" t="s">
        <v>324</v>
      </c>
      <c r="B5" s="4" t="s">
        <v>325</v>
      </c>
    </row>
    <row r="6" spans="1:2">
      <c r="A6" s="4" t="s">
        <v>326</v>
      </c>
    </row>
    <row r="7" spans="1:2">
      <c r="A7" s="3" t="s">
        <v>323</v>
      </c>
    </row>
    <row r="8" spans="1:2">
      <c r="A8" s="4" t="s">
        <v>324</v>
      </c>
      <c r="B8" s="4" t="s">
        <v>325</v>
      </c>
    </row>
    <row r="9" spans="1:2">
      <c r="A9" s="4" t="s">
        <v>327</v>
      </c>
    </row>
    <row r="10" spans="1:2">
      <c r="A10" s="3" t="s">
        <v>323</v>
      </c>
    </row>
    <row r="11" spans="1:2">
      <c r="A11" s="4" t="s">
        <v>324</v>
      </c>
      <c r="B11" s="4" t="s">
        <v>328</v>
      </c>
    </row>
    <row r="12" spans="1:2">
      <c r="A12" s="4" t="s">
        <v>329</v>
      </c>
    </row>
    <row r="13" spans="1:2">
      <c r="A13" s="3" t="s">
        <v>323</v>
      </c>
    </row>
    <row r="14" spans="1:2">
      <c r="A14" s="4" t="s">
        <v>324</v>
      </c>
      <c r="B14" s="4" t="s">
        <v>328</v>
      </c>
    </row>
    <row r="15" spans="1:2">
      <c r="A15" s="4" t="s">
        <v>330</v>
      </c>
    </row>
    <row r="16" spans="1:2">
      <c r="A16" s="3" t="s">
        <v>323</v>
      </c>
    </row>
    <row r="17" spans="1:2">
      <c r="A17" s="4" t="s">
        <v>324</v>
      </c>
      <c r="B17" s="4" t="s">
        <v>303</v>
      </c>
    </row>
    <row r="18" spans="1:2">
      <c r="A18" s="4" t="s">
        <v>331</v>
      </c>
    </row>
    <row r="19" spans="1:2">
      <c r="A19" s="3" t="s">
        <v>323</v>
      </c>
    </row>
    <row r="20" spans="1:2">
      <c r="A20" s="4" t="s">
        <v>324</v>
      </c>
      <c r="B20"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62</v>
      </c>
    </row>
    <row r="2" spans="1:3">
      <c r="A2" s="3" t="s">
        <v>323</v>
      </c>
    </row>
    <row r="3" spans="1:3">
      <c r="A3" s="4" t="s">
        <v>333</v>
      </c>
      <c r="B3" s="7" t="n">
        <v>9976011</v>
      </c>
      <c r="C3" s="7" t="n">
        <v>9901033</v>
      </c>
    </row>
    <row r="4" spans="1:3">
      <c r="A4" s="4" t="s">
        <v>334</v>
      </c>
      <c r="B4" s="6" t="n">
        <v>-3226639</v>
      </c>
      <c r="C4" s="6" t="n">
        <v>-3090100</v>
      </c>
    </row>
    <row r="5" spans="1:3">
      <c r="B5" s="6" t="n">
        <v>6749372</v>
      </c>
      <c r="C5" s="6" t="n">
        <v>6810933</v>
      </c>
    </row>
    <row r="6" spans="1:3">
      <c r="A6" s="4" t="s">
        <v>298</v>
      </c>
    </row>
    <row r="7" spans="1:3">
      <c r="A7" s="3" t="s">
        <v>323</v>
      </c>
    </row>
    <row r="8" spans="1:3">
      <c r="A8" s="4" t="s">
        <v>333</v>
      </c>
      <c r="B8" s="6" t="n">
        <v>2567837</v>
      </c>
      <c r="C8" s="6" t="n">
        <v>2548537</v>
      </c>
    </row>
    <row r="9" spans="1:3">
      <c r="A9" s="4" t="s">
        <v>326</v>
      </c>
    </row>
    <row r="10" spans="1:3">
      <c r="A10" s="3" t="s">
        <v>323</v>
      </c>
    </row>
    <row r="11" spans="1:3">
      <c r="A11" s="4" t="s">
        <v>333</v>
      </c>
      <c r="B11" s="6" t="n">
        <v>5558958</v>
      </c>
      <c r="C11" s="6" t="n">
        <v>5517178</v>
      </c>
    </row>
    <row r="12" spans="1:3">
      <c r="A12" s="4" t="s">
        <v>335</v>
      </c>
    </row>
    <row r="13" spans="1:3">
      <c r="A13" s="3" t="s">
        <v>323</v>
      </c>
    </row>
    <row r="14" spans="1:3">
      <c r="A14" s="4" t="s">
        <v>333</v>
      </c>
      <c r="B14" s="6" t="n">
        <v>1196413</v>
      </c>
      <c r="C14" s="6" t="n">
        <v>1187421</v>
      </c>
    </row>
    <row r="15" spans="1:3">
      <c r="A15" s="4" t="s">
        <v>336</v>
      </c>
    </row>
    <row r="16" spans="1:3">
      <c r="A16" s="3" t="s">
        <v>323</v>
      </c>
    </row>
    <row r="17" spans="1:3">
      <c r="A17" s="4" t="s">
        <v>333</v>
      </c>
      <c r="B17" s="6" t="n">
        <v>53595</v>
      </c>
      <c r="C17" s="6" t="n">
        <v>53192</v>
      </c>
    </row>
    <row r="18" spans="1:3">
      <c r="A18" s="4" t="s">
        <v>337</v>
      </c>
    </row>
    <row r="19" spans="1:3">
      <c r="A19" s="3" t="s">
        <v>323</v>
      </c>
    </row>
    <row r="20" spans="1:3">
      <c r="A20" s="4" t="s">
        <v>333</v>
      </c>
      <c r="B20" s="6" t="n">
        <v>112547</v>
      </c>
      <c r="C20" s="6" t="n">
        <v>111701</v>
      </c>
    </row>
    <row r="21" spans="1:3">
      <c r="A21" s="4" t="s">
        <v>338</v>
      </c>
    </row>
    <row r="22" spans="1:3">
      <c r="A22" s="3" t="s">
        <v>323</v>
      </c>
    </row>
    <row r="23" spans="1:3">
      <c r="A23" s="4" t="s">
        <v>333</v>
      </c>
      <c r="B23" s="7" t="n">
        <v>486661</v>
      </c>
      <c r="C23" s="7" t="n">
        <v>4830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339</v>
      </c>
      <c r="B1" s="2" t="s">
        <v>340</v>
      </c>
    </row>
    <row r="2" spans="1:2">
      <c r="B2" s="2" t="s">
        <v>62</v>
      </c>
    </row>
    <row r="3" spans="1:2">
      <c r="A3" s="4" t="s">
        <v>299</v>
      </c>
    </row>
    <row r="4" spans="1:2">
      <c r="A4" s="3" t="s">
        <v>341</v>
      </c>
    </row>
    <row r="5" spans="1:2">
      <c r="A5" s="4" t="s">
        <v>300</v>
      </c>
      <c r="B5" s="4" t="s">
        <v>301</v>
      </c>
    </row>
    <row r="6" spans="1:2">
      <c r="A6" s="4" t="s">
        <v>342</v>
      </c>
    </row>
    <row r="7" spans="1:2">
      <c r="A7" s="3" t="s">
        <v>341</v>
      </c>
    </row>
    <row r="8" spans="1:2">
      <c r="A8" s="4" t="s">
        <v>300</v>
      </c>
      <c r="B8"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2</v>
      </c>
      <c r="C1" s="2" t="s">
        <v>62</v>
      </c>
    </row>
    <row r="2" spans="1:3">
      <c r="A2" s="3" t="s">
        <v>341</v>
      </c>
    </row>
    <row r="3" spans="1:3">
      <c r="A3" s="4" t="s">
        <v>344</v>
      </c>
      <c r="B3" s="7" t="n">
        <v>19209026</v>
      </c>
      <c r="C3" s="7" t="n">
        <v>19148862</v>
      </c>
    </row>
    <row r="4" spans="1:3">
      <c r="A4" s="4" t="s">
        <v>345</v>
      </c>
      <c r="B4" s="6" t="n">
        <v>-12468350</v>
      </c>
      <c r="C4" s="6" t="n">
        <v>-12270075</v>
      </c>
    </row>
    <row r="5" spans="1:3">
      <c r="B5" s="6" t="n">
        <v>6740676</v>
      </c>
      <c r="C5" s="6" t="n">
        <v>6878787</v>
      </c>
    </row>
    <row r="6" spans="1:3">
      <c r="A6" s="4" t="s">
        <v>299</v>
      </c>
    </row>
    <row r="7" spans="1:3">
      <c r="A7" s="3" t="s">
        <v>341</v>
      </c>
    </row>
    <row r="8" spans="1:3">
      <c r="A8" s="4" t="s">
        <v>344</v>
      </c>
      <c r="B8" s="6" t="n">
        <v>3091642</v>
      </c>
      <c r="C8" s="6" t="n">
        <v>3083608</v>
      </c>
    </row>
    <row r="9" spans="1:3">
      <c r="A9" s="4" t="s">
        <v>342</v>
      </c>
    </row>
    <row r="10" spans="1:3">
      <c r="A10" s="3" t="s">
        <v>341</v>
      </c>
    </row>
    <row r="11" spans="1:3">
      <c r="A11" s="4" t="s">
        <v>344</v>
      </c>
      <c r="B11" s="7" t="n">
        <v>16117384</v>
      </c>
      <c r="C11" s="7" t="n">
        <v>160652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46</v>
      </c>
      <c r="B1" s="2" t="s">
        <v>28</v>
      </c>
    </row>
    <row r="2" spans="1:2">
      <c r="A2" s="3" t="s">
        <v>347</v>
      </c>
    </row>
    <row r="3" spans="1:2">
      <c r="A3" s="6" t="n">
        <v>2016</v>
      </c>
      <c r="B3" s="7" t="n">
        <v>459093</v>
      </c>
    </row>
    <row r="4" spans="1:2">
      <c r="A4" s="6" t="n">
        <v>2017</v>
      </c>
      <c r="B4" s="6" t="n">
        <v>612125</v>
      </c>
    </row>
    <row r="5" spans="1:2">
      <c r="A5" s="6" t="n">
        <v>2018</v>
      </c>
      <c r="B5" s="6" t="n">
        <v>612125</v>
      </c>
    </row>
    <row r="6" spans="1:2">
      <c r="A6" s="6" t="n">
        <v>2019</v>
      </c>
      <c r="B6" s="6" t="n">
        <v>612125</v>
      </c>
    </row>
    <row r="7" spans="1:2">
      <c r="A7" s="6" t="n">
        <v>2020</v>
      </c>
      <c r="B7" s="6" t="n">
        <v>110176</v>
      </c>
    </row>
    <row r="8" spans="1:2">
      <c r="A8" s="4" t="s">
        <v>348</v>
      </c>
      <c r="B8" s="7" t="n">
        <v>43350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49</v>
      </c>
      <c r="B1" s="2" t="s">
        <v>350</v>
      </c>
      <c r="F1" t="n"/>
    </row>
    <row r="2" spans="1:7">
      <c r="B2" s="2" t="s">
        <v>351</v>
      </c>
      <c r="C2" s="2" t="s">
        <v>352</v>
      </c>
      <c r="D2" s="2" t="s">
        <v>353</v>
      </c>
      <c r="E2" s="2" t="s">
        <v>354</v>
      </c>
      <c r="F2" s="2" t="s">
        <v>29</v>
      </c>
      <c r="G2" s="2" t="s">
        <v>355</v>
      </c>
    </row>
    <row r="3" spans="1:7">
      <c r="A3" s="4" t="s">
        <v>356</v>
      </c>
    </row>
    <row r="4" spans="1:7">
      <c r="A4" s="3" t="s">
        <v>357</v>
      </c>
    </row>
    <row r="5" spans="1:7">
      <c r="A5" s="4" t="s">
        <v>358</v>
      </c>
      <c r="B5" s="4" t="s">
        <v>271</v>
      </c>
      <c r="C5" s="4" t="s">
        <v>271</v>
      </c>
    </row>
    <row r="6" spans="1:7">
      <c r="A6" s="4" t="s">
        <v>359</v>
      </c>
      <c r="B6" s="10" t="n">
        <v>12.7</v>
      </c>
      <c r="C6" s="11" t="n">
        <v>82</v>
      </c>
    </row>
    <row r="7" spans="1:7">
      <c r="A7" s="4" t="s">
        <v>360</v>
      </c>
      <c r="F7" s="10" t="n">
        <v>0.2</v>
      </c>
      <c r="G7" s="12" t="n">
        <v>1.5</v>
      </c>
    </row>
    <row r="8" spans="1:7">
      <c r="A8" s="4" t="s">
        <v>361</v>
      </c>
    </row>
    <row r="9" spans="1:7">
      <c r="A9" s="3" t="s">
        <v>357</v>
      </c>
    </row>
    <row r="10" spans="1:7">
      <c r="A10" s="4" t="s">
        <v>358</v>
      </c>
      <c r="D10" s="4" t="s">
        <v>271</v>
      </c>
      <c r="E10" s="4" t="s">
        <v>271</v>
      </c>
    </row>
    <row r="11" spans="1:7">
      <c r="A11" s="4" t="s">
        <v>359</v>
      </c>
      <c r="D11" s="10" t="n">
        <v>8.699999999999999</v>
      </c>
      <c r="E11" s="11" t="n">
        <v>56</v>
      </c>
    </row>
    <row r="12" spans="1:7">
      <c r="A12" s="4" t="s">
        <v>362</v>
      </c>
      <c r="D12" s="13" t="n">
        <v>4.7</v>
      </c>
      <c r="E12" s="6" t="n">
        <v>30</v>
      </c>
    </row>
    <row r="13" spans="1:7">
      <c r="A13" s="4" t="s">
        <v>363</v>
      </c>
      <c r="D13" s="7" t="n">
        <v>4</v>
      </c>
      <c r="E13" s="11" t="n">
        <v>26</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801627</v>
      </c>
      <c r="C3" s="7" t="n">
        <v>6908747</v>
      </c>
    </row>
    <row r="4" spans="1:3">
      <c r="A4" s="4" t="s">
        <v>70</v>
      </c>
      <c r="B4" s="6" t="n">
        <v>456657</v>
      </c>
      <c r="C4" s="6" t="n">
        <v>3327497</v>
      </c>
    </row>
    <row r="5" spans="1:3">
      <c r="A5" s="4" t="s">
        <v>71</v>
      </c>
      <c r="B5" s="6" t="n">
        <v>344970</v>
      </c>
      <c r="C5" s="6" t="n">
        <v>3581250</v>
      </c>
    </row>
    <row r="6" spans="1:3">
      <c r="A6" s="3" t="s">
        <v>72</v>
      </c>
    </row>
    <row r="7" spans="1:3">
      <c r="A7" s="4" t="s">
        <v>73</v>
      </c>
      <c r="B7" s="6" t="n">
        <v>0</v>
      </c>
      <c r="C7" s="6" t="n">
        <v>1377164</v>
      </c>
    </row>
    <row r="8" spans="1:3">
      <c r="A8" s="4" t="s">
        <v>74</v>
      </c>
      <c r="B8" s="6" t="n">
        <v>323066</v>
      </c>
      <c r="C8" s="6" t="n">
        <v>1299717</v>
      </c>
    </row>
    <row r="9" spans="1:3">
      <c r="A9" s="4" t="s">
        <v>75</v>
      </c>
      <c r="B9" s="6" t="n">
        <v>690422</v>
      </c>
      <c r="C9" s="6" t="n">
        <v>775755</v>
      </c>
    </row>
    <row r="10" spans="1:3">
      <c r="A10" s="4" t="s">
        <v>76</v>
      </c>
      <c r="B10" s="6" t="n">
        <v>0</v>
      </c>
      <c r="C10" s="6" t="n">
        <v>1018612</v>
      </c>
    </row>
    <row r="11" spans="1:3">
      <c r="A11" s="4" t="s">
        <v>77</v>
      </c>
      <c r="B11" s="6" t="n">
        <v>1013488</v>
      </c>
      <c r="C11" s="6" t="n">
        <v>4471248</v>
      </c>
    </row>
    <row r="12" spans="1:3">
      <c r="A12" s="4" t="s">
        <v>78</v>
      </c>
      <c r="B12" s="6" t="n">
        <v>-668518</v>
      </c>
      <c r="C12" s="6" t="n">
        <v>-889998</v>
      </c>
    </row>
    <row r="13" spans="1:3">
      <c r="A13" s="3" t="s">
        <v>79</v>
      </c>
    </row>
    <row r="14" spans="1:3">
      <c r="A14" s="4" t="s">
        <v>80</v>
      </c>
      <c r="B14" s="6" t="n">
        <v>0</v>
      </c>
      <c r="C14" s="6" t="n">
        <v>322345</v>
      </c>
    </row>
    <row r="15" spans="1:3">
      <c r="A15" s="4" t="s">
        <v>81</v>
      </c>
      <c r="B15" s="6" t="n">
        <v>-38239</v>
      </c>
      <c r="C15" s="6" t="n">
        <v>-61455</v>
      </c>
    </row>
    <row r="16" spans="1:3">
      <c r="A16" s="4" t="s">
        <v>82</v>
      </c>
      <c r="B16" s="6" t="n">
        <v>28191</v>
      </c>
      <c r="C16" s="6" t="n">
        <v>-9867</v>
      </c>
    </row>
    <row r="17" spans="1:3">
      <c r="A17" s="4" t="s">
        <v>83</v>
      </c>
      <c r="B17" s="6" t="n">
        <v>-10048</v>
      </c>
      <c r="C17" s="6" t="n">
        <v>251023</v>
      </c>
    </row>
    <row r="18" spans="1:3">
      <c r="A18" s="4" t="s">
        <v>84</v>
      </c>
      <c r="B18" s="6" t="n">
        <v>-678566</v>
      </c>
      <c r="C18" s="6" t="n">
        <v>-638975</v>
      </c>
    </row>
    <row r="19" spans="1:3">
      <c r="A19" s="4" t="s">
        <v>85</v>
      </c>
      <c r="B19" s="6" t="n">
        <v>58225</v>
      </c>
      <c r="C19" s="6" t="n">
        <v>478871</v>
      </c>
    </row>
    <row r="20" spans="1:3">
      <c r="A20" s="4" t="s">
        <v>86</v>
      </c>
      <c r="B20" s="6" t="n">
        <v>-620341</v>
      </c>
      <c r="C20" s="6" t="n">
        <v>-160104</v>
      </c>
    </row>
    <row r="21" spans="1:3">
      <c r="A21" s="4" t="s">
        <v>87</v>
      </c>
      <c r="B21" s="6" t="n">
        <v>309255</v>
      </c>
      <c r="C21" s="6" t="n">
        <v>381065</v>
      </c>
    </row>
    <row r="22" spans="1:3">
      <c r="A22" s="4" t="s">
        <v>88</v>
      </c>
      <c r="B22" s="7" t="n">
        <v>-311086</v>
      </c>
      <c r="C22" s="7" t="n">
        <v>220961</v>
      </c>
    </row>
    <row r="23" spans="1:3">
      <c r="A23" s="3" t="s">
        <v>89</v>
      </c>
    </row>
    <row r="24" spans="1:3">
      <c r="A24" s="4" t="s">
        <v>90</v>
      </c>
      <c r="B24" s="9" t="n">
        <v>-0.28</v>
      </c>
      <c r="C24" s="9" t="n">
        <v>-0.07000000000000001</v>
      </c>
    </row>
    <row r="25" spans="1:3">
      <c r="A25" s="4" t="s">
        <v>91</v>
      </c>
      <c r="B25" s="9" t="n">
        <v>-0.28</v>
      </c>
      <c r="C25" s="9" t="n">
        <v>-0.07000000000000001</v>
      </c>
    </row>
    <row r="26" spans="1:3">
      <c r="A26" s="3" t="s">
        <v>92</v>
      </c>
    </row>
    <row r="27" spans="1:3">
      <c r="A27" s="4" t="s">
        <v>93</v>
      </c>
      <c r="B27" s="6" t="n">
        <v>2210913</v>
      </c>
      <c r="C27" s="6" t="n">
        <v>2210913</v>
      </c>
    </row>
    <row r="28" spans="1:3">
      <c r="A28" s="4" t="s">
        <v>94</v>
      </c>
      <c r="B28" s="6" t="n">
        <v>2210913</v>
      </c>
      <c r="C28" s="6" t="n">
        <v>22109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64</v>
      </c>
      <c r="C1" s="2" t="s">
        <v>2</v>
      </c>
      <c r="D1" s="2" t="s">
        <v>62</v>
      </c>
    </row>
    <row r="2" spans="1:4">
      <c r="A2" s="3" t="s">
        <v>365</v>
      </c>
    </row>
    <row r="3" spans="1:4">
      <c r="A3" s="4" t="s">
        <v>366</v>
      </c>
      <c r="C3" s="7" t="n">
        <v>2608</v>
      </c>
      <c r="D3" s="7" t="n">
        <v>2591</v>
      </c>
    </row>
    <row r="4" spans="1:4">
      <c r="A4" s="3" t="s">
        <v>367</v>
      </c>
    </row>
    <row r="5" spans="1:4">
      <c r="A5" s="4" t="s">
        <v>108</v>
      </c>
      <c r="C5" s="6" t="n">
        <v>16206827</v>
      </c>
      <c r="D5" s="6" t="n">
        <v>16099958</v>
      </c>
    </row>
    <row r="6" spans="1:4">
      <c r="A6" s="4" t="s">
        <v>356</v>
      </c>
    </row>
    <row r="7" spans="1:4">
      <c r="A7" s="3" t="s">
        <v>367</v>
      </c>
    </row>
    <row r="8" spans="1:4">
      <c r="A8" s="4" t="s">
        <v>108</v>
      </c>
      <c r="B8" s="4" t="s">
        <v>368</v>
      </c>
      <c r="C8" s="6" t="n">
        <v>12484685</v>
      </c>
      <c r="D8" s="6" t="n">
        <v>12402360</v>
      </c>
    </row>
    <row r="9" spans="1:4">
      <c r="A9" s="4" t="s">
        <v>361</v>
      </c>
    </row>
    <row r="10" spans="1:4">
      <c r="A10" s="3" t="s">
        <v>367</v>
      </c>
    </row>
    <row r="11" spans="1:4">
      <c r="A11" s="4" t="s">
        <v>108</v>
      </c>
      <c r="B11" s="4" t="s">
        <v>369</v>
      </c>
      <c r="C11" s="7" t="n">
        <v>3722142</v>
      </c>
      <c r="D11" s="7" t="n">
        <v>3697598</v>
      </c>
    </row>
    <row r="12" spans="1:4">
      <c r="A12" t="n"/>
    </row>
    <row r="13" spans="1:4">
      <c r="A13" s="4" t="s">
        <v>368</v>
      </c>
      <c r="B13" s="4" t="s">
        <v>370</v>
      </c>
    </row>
    <row r="14" spans="1:4">
      <c r="A14" s="4" t="s">
        <v>369</v>
      </c>
      <c r="B14" s="4" t="s">
        <v>371</v>
      </c>
    </row>
  </sheetData>
  <mergeCells count="4">
    <mergeCell ref="A1:B1"/>
    <mergeCell ref="A12:C12"/>
    <mergeCell ref="B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16"/>
    <col customWidth="1" max="5" min="5" width="21"/>
  </cols>
  <sheetData>
    <row r="1" spans="1:5">
      <c r="A1" s="1" t="s">
        <v>372</v>
      </c>
      <c r="B1" s="2" t="s">
        <v>373</v>
      </c>
      <c r="C1" s="2" t="s">
        <v>374</v>
      </c>
      <c r="D1" s="2" t="s">
        <v>274</v>
      </c>
      <c r="E1" s="2" t="s">
        <v>375</v>
      </c>
    </row>
    <row r="2" spans="1:5">
      <c r="A2" s="3" t="s">
        <v>376</v>
      </c>
    </row>
    <row r="3" spans="1:5">
      <c r="A3" s="4" t="s">
        <v>377</v>
      </c>
      <c r="C3" s="10" t="n">
        <v>9.199999999999999</v>
      </c>
      <c r="E3" s="11" t="n">
        <v>60</v>
      </c>
    </row>
    <row r="4" spans="1:5">
      <c r="A4" s="4" t="s">
        <v>378</v>
      </c>
      <c r="C4" s="4" t="s">
        <v>379</v>
      </c>
    </row>
    <row r="5" spans="1:5">
      <c r="A5" s="4" t="s">
        <v>380</v>
      </c>
      <c r="B5" s="4" t="s">
        <v>381</v>
      </c>
      <c r="C5" s="4" t="s">
        <v>382</v>
      </c>
      <c r="D5" s="4" t="s">
        <v>3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s="1" t="s">
        <v>384</v>
      </c>
      <c r="B1" s="2" t="s">
        <v>385</v>
      </c>
      <c r="C1" s="2" t="s">
        <v>2</v>
      </c>
      <c r="D1" s="2" t="s">
        <v>62</v>
      </c>
    </row>
    <row r="2" spans="1:4">
      <c r="A2" s="3" t="s">
        <v>386</v>
      </c>
    </row>
    <row r="3" spans="1:4">
      <c r="A3" s="4" t="s">
        <v>293</v>
      </c>
      <c r="D3" s="10" t="n">
        <v>3.7</v>
      </c>
    </row>
    <row r="4" spans="1:4">
      <c r="A4" s="4" t="s">
        <v>387</v>
      </c>
    </row>
    <row r="5" spans="1:4">
      <c r="A5" s="3" t="s">
        <v>386</v>
      </c>
    </row>
    <row r="6" spans="1:4">
      <c r="A6" s="4" t="s">
        <v>388</v>
      </c>
      <c r="B6" s="4" t="s">
        <v>389</v>
      </c>
    </row>
    <row r="7" spans="1:4">
      <c r="A7" s="4" t="s">
        <v>299</v>
      </c>
    </row>
    <row r="8" spans="1:4">
      <c r="A8" s="3" t="s">
        <v>386</v>
      </c>
    </row>
    <row r="9" spans="1:4">
      <c r="A9" s="4" t="s">
        <v>293</v>
      </c>
      <c r="C9" s="10" t="n">
        <v>2.5</v>
      </c>
      <c r="D9" s="10" t="n">
        <v>2.5</v>
      </c>
    </row>
    <row r="10" spans="1:4">
      <c r="A10" s="4" t="s">
        <v>390</v>
      </c>
    </row>
    <row r="11" spans="1:4">
      <c r="A11" s="3" t="s">
        <v>386</v>
      </c>
    </row>
    <row r="12" spans="1:4">
      <c r="A12" s="4" t="s">
        <v>293</v>
      </c>
      <c r="C12" s="10" t="n">
        <v>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91</v>
      </c>
      <c r="B1" s="2" t="s">
        <v>28</v>
      </c>
      <c r="C1" s="2" t="s">
        <v>392</v>
      </c>
      <c r="D1" s="2" t="s">
        <v>29</v>
      </c>
      <c r="E1" s="2" t="s">
        <v>355</v>
      </c>
    </row>
    <row r="2" spans="1:5">
      <c r="A2" s="3" t="s">
        <v>393</v>
      </c>
    </row>
    <row r="3" spans="1:5">
      <c r="A3" s="4" t="s">
        <v>394</v>
      </c>
      <c r="B3" s="7" t="n">
        <v>2504866</v>
      </c>
      <c r="C3" s="11" t="n">
        <v>20</v>
      </c>
      <c r="D3" s="7" t="n">
        <v>2773199</v>
      </c>
      <c r="E3" s="11" t="n">
        <v>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5</v>
      </c>
      <c r="B1" s="2" t="s">
        <v>1</v>
      </c>
      <c r="E1" s="2" t="s">
        <v>340</v>
      </c>
    </row>
    <row r="2" spans="1:7">
      <c r="B2" s="2" t="s">
        <v>28</v>
      </c>
      <c r="C2" s="2" t="s">
        <v>392</v>
      </c>
      <c r="D2" s="2" t="s">
        <v>96</v>
      </c>
      <c r="E2" s="2" t="s">
        <v>29</v>
      </c>
      <c r="F2" s="2" t="s">
        <v>392</v>
      </c>
      <c r="G2" s="2" t="s">
        <v>355</v>
      </c>
    </row>
    <row r="3" spans="1:7">
      <c r="A3" s="3" t="s">
        <v>393</v>
      </c>
    </row>
    <row r="4" spans="1:7">
      <c r="A4" s="4" t="s">
        <v>396</v>
      </c>
      <c r="B4" s="7" t="n">
        <v>2504866</v>
      </c>
      <c r="E4" s="7" t="n">
        <v>2773199</v>
      </c>
      <c r="F4" s="11" t="n">
        <v>20</v>
      </c>
      <c r="G4" s="11" t="n">
        <v>20</v>
      </c>
    </row>
    <row r="5" spans="1:7">
      <c r="A5" s="4" t="s">
        <v>397</v>
      </c>
      <c r="B5" s="4" t="s">
        <v>398</v>
      </c>
      <c r="C5" s="4" t="s">
        <v>398</v>
      </c>
      <c r="E5" s="4" t="s">
        <v>398</v>
      </c>
    </row>
    <row r="6" spans="1:7">
      <c r="A6" s="4" t="s">
        <v>399</v>
      </c>
      <c r="B6" s="4" t="s">
        <v>400</v>
      </c>
      <c r="E6" s="4" t="s">
        <v>400</v>
      </c>
      <c r="F6" s="4" t="s">
        <v>400</v>
      </c>
      <c r="G6" s="4" t="s">
        <v>400</v>
      </c>
    </row>
    <row r="7" spans="1:7">
      <c r="A7" s="4" t="s">
        <v>401</v>
      </c>
      <c r="B7" s="7" t="n">
        <v>282725</v>
      </c>
      <c r="C7" s="12" t="n">
        <v>1.8</v>
      </c>
      <c r="D7" s="7" t="n">
        <v>162978</v>
      </c>
    </row>
    <row r="8" spans="1:7">
      <c r="A8" s="4" t="s">
        <v>402</v>
      </c>
      <c r="F8" s="12" t="n">
        <v>3.8</v>
      </c>
    </row>
    <row r="9" spans="1:7">
      <c r="A9" s="4" t="s">
        <v>403</v>
      </c>
      <c r="B9" s="7" t="n">
        <v>38239</v>
      </c>
      <c r="C9" s="12" t="n">
        <v>0.8</v>
      </c>
      <c r="D9" s="7" t="n">
        <v>61455</v>
      </c>
    </row>
    <row r="10" spans="1:7">
      <c r="A10" s="4" t="s">
        <v>404</v>
      </c>
      <c r="F10" s="12" t="n">
        <v>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5</v>
      </c>
      <c r="B1" s="2" t="s">
        <v>251</v>
      </c>
      <c r="C1" s="2" t="s">
        <v>252</v>
      </c>
      <c r="D1" s="2" t="s">
        <v>2</v>
      </c>
      <c r="E1" s="2" t="s">
        <v>68</v>
      </c>
      <c r="F1" s="2" t="s">
        <v>62</v>
      </c>
      <c r="G1" s="2" t="s">
        <v>274</v>
      </c>
    </row>
    <row r="2" spans="1:7">
      <c r="A2" s="3" t="s">
        <v>406</v>
      </c>
    </row>
    <row r="3" spans="1:7">
      <c r="A3" s="4" t="s">
        <v>407</v>
      </c>
      <c r="D3" s="6" t="n">
        <v>100000000</v>
      </c>
      <c r="F3" s="6" t="n">
        <v>100000000</v>
      </c>
    </row>
    <row r="4" spans="1:7">
      <c r="A4" s="4" t="s">
        <v>408</v>
      </c>
      <c r="D4" s="6" t="n">
        <v>2210913</v>
      </c>
      <c r="F4" s="6" t="n">
        <v>2210913</v>
      </c>
    </row>
    <row r="5" spans="1:7">
      <c r="A5" s="4" t="s">
        <v>409</v>
      </c>
      <c r="D5" s="6" t="n">
        <v>2210913</v>
      </c>
      <c r="F5" s="6" t="n">
        <v>2210913</v>
      </c>
    </row>
    <row r="6" spans="1:7">
      <c r="A6" s="4" t="s">
        <v>410</v>
      </c>
      <c r="D6" s="8" t="n">
        <v>0.001</v>
      </c>
      <c r="F6" s="8" t="n">
        <v>0.001</v>
      </c>
    </row>
    <row r="7" spans="1:7">
      <c r="A7" s="4" t="s">
        <v>257</v>
      </c>
      <c r="B7" s="4" t="s">
        <v>258</v>
      </c>
      <c r="C7" s="4" t="s">
        <v>259</v>
      </c>
    </row>
    <row r="8" spans="1:7">
      <c r="A8" s="4" t="s">
        <v>411</v>
      </c>
      <c r="D8" s="9" t="n">
        <v>22.61</v>
      </c>
      <c r="F8" s="9" t="n">
        <v>22.61</v>
      </c>
    </row>
    <row r="9" spans="1:7">
      <c r="A9" s="4" t="s">
        <v>412</v>
      </c>
      <c r="D9" s="7" t="n">
        <v>31011</v>
      </c>
      <c r="F9" s="7" t="n">
        <v>59202</v>
      </c>
    </row>
    <row r="10" spans="1:7">
      <c r="A10" s="4" t="s">
        <v>413</v>
      </c>
      <c r="D10" s="7" t="n">
        <v>28191</v>
      </c>
      <c r="E10" s="7" t="n">
        <v>-9867</v>
      </c>
    </row>
    <row r="11" spans="1:7">
      <c r="A11" s="4" t="s">
        <v>414</v>
      </c>
      <c r="D11" s="6" t="n">
        <v>108428</v>
      </c>
      <c r="F11" s="6" t="n">
        <v>108428</v>
      </c>
    </row>
    <row r="12" spans="1:7">
      <c r="A12" s="4" t="s">
        <v>415</v>
      </c>
      <c r="D12" s="7" t="n">
        <v>0</v>
      </c>
    </row>
    <row r="13" spans="1:7">
      <c r="A13" s="4" t="s">
        <v>416</v>
      </c>
      <c r="D13" s="6" t="n">
        <v>0</v>
      </c>
    </row>
    <row r="14" spans="1:7">
      <c r="A14" s="4" t="s">
        <v>417</v>
      </c>
    </row>
    <row r="15" spans="1:7">
      <c r="A15" s="3" t="s">
        <v>406</v>
      </c>
    </row>
    <row r="16" spans="1:7">
      <c r="A16" s="4" t="s">
        <v>418</v>
      </c>
      <c r="G16" s="6" t="n">
        <v>94286</v>
      </c>
    </row>
    <row r="17" spans="1:7">
      <c r="A17" s="4" t="s">
        <v>411</v>
      </c>
      <c r="G17" s="9" t="n">
        <v>22.61</v>
      </c>
    </row>
    <row r="18" spans="1:7">
      <c r="A18" s="4" t="s">
        <v>419</v>
      </c>
      <c r="G18" s="4" t="s">
        <v>288</v>
      </c>
    </row>
    <row r="19" spans="1:7">
      <c r="A19" s="4" t="s">
        <v>412</v>
      </c>
      <c r="D19" s="7" t="n">
        <v>31011</v>
      </c>
      <c r="G19" s="7" t="n">
        <v>960894</v>
      </c>
    </row>
    <row r="20" spans="1:7">
      <c r="A20" s="4" t="s">
        <v>420</v>
      </c>
      <c r="G20" s="6" t="n">
        <v>960894</v>
      </c>
    </row>
    <row r="21" spans="1:7">
      <c r="A21" s="4" t="s">
        <v>421</v>
      </c>
      <c r="F21" s="7" t="n">
        <v>324093</v>
      </c>
      <c r="G21" s="7" t="n">
        <v>577599</v>
      </c>
    </row>
    <row r="22" spans="1:7">
      <c r="A22" s="4" t="s">
        <v>422</v>
      </c>
    </row>
    <row r="23" spans="1:7">
      <c r="A23" s="3" t="s">
        <v>406</v>
      </c>
    </row>
    <row r="24" spans="1:7">
      <c r="A24" s="4" t="s">
        <v>418</v>
      </c>
      <c r="G24" s="6" t="n">
        <v>141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62</v>
      </c>
    </row>
    <row r="2" spans="1:3">
      <c r="A2" s="3" t="s">
        <v>424</v>
      </c>
    </row>
    <row r="3" spans="1:3">
      <c r="A3" s="4" t="s">
        <v>425</v>
      </c>
      <c r="B3" s="9" t="n">
        <v>22.61</v>
      </c>
      <c r="C3" s="9" t="n">
        <v>22.61</v>
      </c>
    </row>
    <row r="4" spans="1:3">
      <c r="A4" s="4" t="s">
        <v>426</v>
      </c>
      <c r="B4" s="6" t="n">
        <v>108428</v>
      </c>
      <c r="C4" s="6" t="n">
        <v>108428</v>
      </c>
    </row>
    <row r="5" spans="1:3">
      <c r="A5" s="4" t="s">
        <v>427</v>
      </c>
    </row>
    <row r="6" spans="1:3">
      <c r="A6" s="3" t="s">
        <v>424</v>
      </c>
    </row>
    <row r="7" spans="1:3">
      <c r="A7" s="4" t="s">
        <v>425</v>
      </c>
      <c r="B7" s="9" t="n">
        <v>22.61</v>
      </c>
    </row>
    <row r="8" spans="1:3">
      <c r="A8" s="4" t="s">
        <v>426</v>
      </c>
      <c r="B8" s="6" t="n">
        <v>108428</v>
      </c>
      <c r="C8" s="6" t="n">
        <v>1084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28</v>
      </c>
      <c r="B1" s="2" t="s">
        <v>1</v>
      </c>
      <c r="C1" s="2" t="s">
        <v>340</v>
      </c>
    </row>
    <row r="2" spans="1:3">
      <c r="B2" s="2" t="s">
        <v>2</v>
      </c>
      <c r="C2" s="2" t="s">
        <v>62</v>
      </c>
    </row>
    <row r="3" spans="1:3">
      <c r="A3" s="3" t="s">
        <v>429</v>
      </c>
    </row>
    <row r="4" spans="1:3">
      <c r="A4" s="4" t="s">
        <v>430</v>
      </c>
      <c r="B4" s="6" t="n">
        <v>6762</v>
      </c>
      <c r="C4" s="6" t="n">
        <v>6762</v>
      </c>
    </row>
    <row r="5" spans="1:3">
      <c r="A5" s="4" t="s">
        <v>431</v>
      </c>
      <c r="B5" s="9" t="n">
        <v>26.39</v>
      </c>
      <c r="C5" s="9" t="n">
        <v>26.39</v>
      </c>
    </row>
    <row r="6" spans="1:3">
      <c r="A6" s="4" t="s">
        <v>432</v>
      </c>
      <c r="B6" s="4" t="s">
        <v>433</v>
      </c>
      <c r="C6" s="4" t="s">
        <v>434</v>
      </c>
    </row>
    <row r="7" spans="1:3">
      <c r="A7" s="4" t="s">
        <v>435</v>
      </c>
      <c r="B7" s="6" t="n">
        <v>6762</v>
      </c>
    </row>
    <row r="8" spans="1:3">
      <c r="A8" s="4" t="s">
        <v>435</v>
      </c>
      <c r="B8" s="9" t="n">
        <v>26.39</v>
      </c>
    </row>
    <row r="9" spans="1:3">
      <c r="A9" s="4" t="s">
        <v>435</v>
      </c>
      <c r="B9"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5"/>
  </cols>
  <sheetData>
    <row r="1" spans="1:2">
      <c r="A1" s="1" t="s">
        <v>436</v>
      </c>
      <c r="B1" s="2" t="s">
        <v>1</v>
      </c>
    </row>
    <row r="2" spans="1:2">
      <c r="B2" s="2" t="s">
        <v>2</v>
      </c>
    </row>
    <row r="3" spans="1:2">
      <c r="A3" s="3" t="s">
        <v>145</v>
      </c>
    </row>
    <row r="4" spans="1:2">
      <c r="A4" s="4" t="s">
        <v>437</v>
      </c>
      <c r="B4"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438</v>
      </c>
      <c r="B1" s="2" t="s">
        <v>1</v>
      </c>
    </row>
    <row r="2" spans="1:3">
      <c r="B2" s="2" t="s">
        <v>2</v>
      </c>
      <c r="C2" s="2" t="s">
        <v>62</v>
      </c>
    </row>
    <row r="3" spans="1:3">
      <c r="A3" s="3" t="s">
        <v>149</v>
      </c>
    </row>
    <row r="4" spans="1:3">
      <c r="A4" s="4" t="s">
        <v>439</v>
      </c>
      <c r="B4" s="4" t="s">
        <v>440</v>
      </c>
    </row>
    <row r="5" spans="1:3">
      <c r="A5" s="4" t="s">
        <v>441</v>
      </c>
      <c r="B5" s="4" t="s">
        <v>442</v>
      </c>
    </row>
    <row r="6" spans="1:3">
      <c r="A6" s="4" t="s">
        <v>443</v>
      </c>
      <c r="B6" s="7" t="n">
        <v>7354413</v>
      </c>
      <c r="C6" s="7" t="n">
        <v>7354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95</v>
      </c>
      <c r="B1" s="2" t="s">
        <v>1</v>
      </c>
    </row>
    <row r="2" spans="1:3">
      <c r="B2" s="2" t="s">
        <v>28</v>
      </c>
      <c r="C2" s="2" t="s">
        <v>96</v>
      </c>
    </row>
    <row r="3" spans="1:3">
      <c r="A3" s="3" t="s">
        <v>97</v>
      </c>
    </row>
    <row r="4" spans="1:3">
      <c r="A4" s="4" t="s">
        <v>86</v>
      </c>
      <c r="B4" s="7" t="n">
        <v>-620341</v>
      </c>
      <c r="C4" s="7" t="n">
        <v>-160104</v>
      </c>
    </row>
    <row r="5" spans="1:3">
      <c r="A5" s="3" t="s">
        <v>98</v>
      </c>
    </row>
    <row r="6" spans="1:3">
      <c r="A6" s="4" t="s">
        <v>99</v>
      </c>
      <c r="B6" s="6" t="n">
        <v>0</v>
      </c>
      <c r="C6" s="6" t="n">
        <v>-317807</v>
      </c>
    </row>
    <row r="7" spans="1:3">
      <c r="A7" s="4" t="s">
        <v>100</v>
      </c>
      <c r="B7" s="6" t="n">
        <v>-58225</v>
      </c>
      <c r="C7" s="6" t="n">
        <v>-478871</v>
      </c>
    </row>
    <row r="8" spans="1:3">
      <c r="A8" s="4" t="s">
        <v>101</v>
      </c>
      <c r="B8" s="6" t="n">
        <v>316877</v>
      </c>
      <c r="C8" s="6" t="n">
        <v>487437</v>
      </c>
    </row>
    <row r="9" spans="1:3">
      <c r="A9" s="4" t="s">
        <v>102</v>
      </c>
      <c r="B9" s="6" t="n">
        <v>0</v>
      </c>
      <c r="C9" s="6" t="n">
        <v>1018612</v>
      </c>
    </row>
    <row r="10" spans="1:3">
      <c r="A10" s="4" t="s">
        <v>49</v>
      </c>
      <c r="B10" s="6" t="n">
        <v>-28191</v>
      </c>
      <c r="C10" s="6" t="n">
        <v>9867</v>
      </c>
    </row>
    <row r="11" spans="1:3">
      <c r="A11" s="3" t="s">
        <v>103</v>
      </c>
    </row>
    <row r="12" spans="1:3">
      <c r="A12" s="4" t="s">
        <v>104</v>
      </c>
      <c r="B12" s="6" t="n">
        <v>1190484</v>
      </c>
      <c r="C12" s="6" t="n">
        <v>2468538</v>
      </c>
    </row>
    <row r="13" spans="1:3">
      <c r="A13" s="4" t="s">
        <v>33</v>
      </c>
      <c r="B13" s="6" t="n">
        <v>-56422</v>
      </c>
      <c r="C13" s="6" t="n">
        <v>280628</v>
      </c>
    </row>
    <row r="14" spans="1:3">
      <c r="A14" s="4" t="s">
        <v>34</v>
      </c>
      <c r="B14" s="6" t="n">
        <v>0</v>
      </c>
      <c r="C14" s="6" t="n">
        <v>90837</v>
      </c>
    </row>
    <row r="15" spans="1:3">
      <c r="A15" s="4" t="s">
        <v>105</v>
      </c>
      <c r="B15" s="6" t="n">
        <v>-329503</v>
      </c>
      <c r="C15" s="6" t="n">
        <v>-320825</v>
      </c>
    </row>
    <row r="16" spans="1:3">
      <c r="A16" s="4" t="s">
        <v>48</v>
      </c>
      <c r="B16" s="6" t="n">
        <v>-71857</v>
      </c>
      <c r="C16" s="6" t="n">
        <v>-243286</v>
      </c>
    </row>
    <row r="17" spans="1:3">
      <c r="A17" s="4" t="s">
        <v>106</v>
      </c>
      <c r="B17" s="6" t="n">
        <v>342822</v>
      </c>
      <c r="C17" s="6" t="n">
        <v>2835026</v>
      </c>
    </row>
    <row r="18" spans="1:3">
      <c r="A18" s="3" t="s">
        <v>107</v>
      </c>
    </row>
    <row r="19" spans="1:3">
      <c r="A19" s="4" t="s">
        <v>108</v>
      </c>
      <c r="B19" s="6" t="n">
        <v>0</v>
      </c>
      <c r="C19" s="6" t="n">
        <v>-1629779</v>
      </c>
    </row>
    <row r="20" spans="1:3">
      <c r="A20" s="4" t="s">
        <v>109</v>
      </c>
      <c r="B20" s="6" t="n">
        <v>0</v>
      </c>
      <c r="C20" s="6" t="n">
        <v>-30646</v>
      </c>
    </row>
    <row r="21" spans="1:3">
      <c r="A21" s="4" t="s">
        <v>110</v>
      </c>
      <c r="B21" s="6" t="n">
        <v>0</v>
      </c>
      <c r="C21" s="6" t="n">
        <v>-1660425</v>
      </c>
    </row>
    <row r="22" spans="1:3">
      <c r="A22" s="3" t="s">
        <v>111</v>
      </c>
    </row>
    <row r="23" spans="1:3">
      <c r="A23" s="4" t="s">
        <v>112</v>
      </c>
      <c r="B23" s="6" t="n">
        <v>-282725</v>
      </c>
      <c r="C23" s="6" t="n">
        <v>-162978</v>
      </c>
    </row>
    <row r="24" spans="1:3">
      <c r="A24" s="4" t="s">
        <v>113</v>
      </c>
      <c r="B24" s="6" t="n">
        <v>-282725</v>
      </c>
      <c r="C24" s="6" t="n">
        <v>-162978</v>
      </c>
    </row>
    <row r="25" spans="1:3">
      <c r="A25" s="4" t="s">
        <v>114</v>
      </c>
      <c r="B25" s="6" t="n">
        <v>-7513</v>
      </c>
      <c r="C25" s="6" t="n">
        <v>12614</v>
      </c>
    </row>
    <row r="26" spans="1:3">
      <c r="A26" s="4" t="s">
        <v>115</v>
      </c>
      <c r="B26" s="6" t="n">
        <v>52584</v>
      </c>
      <c r="C26" s="6" t="n">
        <v>1024237</v>
      </c>
    </row>
    <row r="27" spans="1:3">
      <c r="A27" s="4" t="s">
        <v>116</v>
      </c>
      <c r="B27" s="6" t="n">
        <v>38898</v>
      </c>
      <c r="C27" s="6" t="n">
        <v>1685154</v>
      </c>
    </row>
    <row r="28" spans="1:3">
      <c r="A28" s="4" t="s">
        <v>117</v>
      </c>
      <c r="B28" s="6" t="n">
        <v>91482</v>
      </c>
      <c r="C28" s="6" t="n">
        <v>2709391</v>
      </c>
    </row>
    <row r="29" spans="1:3">
      <c r="A29" s="3" t="s">
        <v>118</v>
      </c>
    </row>
    <row r="30" spans="1:3">
      <c r="A30" s="4" t="s">
        <v>119</v>
      </c>
      <c r="B30" s="6" t="n">
        <v>0</v>
      </c>
      <c r="C30" s="6" t="n">
        <v>4538</v>
      </c>
    </row>
    <row r="31" spans="1:3">
      <c r="A31" s="4" t="s">
        <v>120</v>
      </c>
      <c r="B31" s="7" t="n">
        <v>-38239</v>
      </c>
      <c r="C31" s="7" t="n">
        <v>-614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4</v>
      </c>
      <c r="B1" s="2" t="s">
        <v>1</v>
      </c>
    </row>
    <row r="2" spans="1:3">
      <c r="B2" s="2" t="s">
        <v>2</v>
      </c>
      <c r="C2" s="2" t="s">
        <v>68</v>
      </c>
    </row>
    <row r="3" spans="1:3">
      <c r="A3" s="3" t="s">
        <v>445</v>
      </c>
    </row>
    <row r="4" spans="1:3">
      <c r="A4" s="4" t="s">
        <v>446</v>
      </c>
      <c r="B4" s="7" t="n">
        <v>-620341</v>
      </c>
      <c r="C4" s="7" t="n">
        <v>-160104</v>
      </c>
    </row>
    <row r="5" spans="1:3">
      <c r="A5" s="3" t="s">
        <v>447</v>
      </c>
    </row>
    <row r="6" spans="1:3">
      <c r="A6" s="4" t="s">
        <v>448</v>
      </c>
      <c r="B6" s="6" t="n">
        <v>2210913</v>
      </c>
      <c r="C6" s="6" t="n">
        <v>2210913</v>
      </c>
    </row>
    <row r="7" spans="1:3">
      <c r="A7" s="4" t="s">
        <v>449</v>
      </c>
      <c r="B7" s="9" t="n">
        <v>-0.28</v>
      </c>
      <c r="C7" s="9" t="n">
        <v>-0.07000000000000001</v>
      </c>
    </row>
    <row r="8" spans="1:3">
      <c r="A8" s="3" t="s">
        <v>445</v>
      </c>
    </row>
    <row r="9" spans="1:3">
      <c r="A9" s="4" t="s">
        <v>450</v>
      </c>
      <c r="B9" s="7" t="n">
        <v>-620341</v>
      </c>
      <c r="C9" s="7" t="n">
        <v>-160104</v>
      </c>
    </row>
    <row r="10" spans="1:3">
      <c r="A10" s="3" t="s">
        <v>447</v>
      </c>
    </row>
    <row r="11" spans="1:3">
      <c r="A11" s="4" t="s">
        <v>448</v>
      </c>
      <c r="B11" s="6" t="n">
        <v>2210913</v>
      </c>
      <c r="C11" s="6" t="n">
        <v>2210913</v>
      </c>
    </row>
    <row r="12" spans="1:3">
      <c r="A12" s="4" t="s">
        <v>451</v>
      </c>
      <c r="B12" s="9" t="n">
        <v>-0.28</v>
      </c>
      <c r="C12" s="9" t="n">
        <v>-0.07000000000000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52</v>
      </c>
      <c r="B1" s="2" t="s">
        <v>1</v>
      </c>
      <c r="D1" s="2" t="s">
        <v>340</v>
      </c>
    </row>
    <row r="2" spans="1:4">
      <c r="B2" s="2" t="s">
        <v>2</v>
      </c>
      <c r="C2" s="2" t="s">
        <v>68</v>
      </c>
      <c r="D2" s="2" t="s">
        <v>62</v>
      </c>
    </row>
    <row r="3" spans="1:4">
      <c r="A3" s="3" t="s">
        <v>453</v>
      </c>
    </row>
    <row r="4" spans="1:4">
      <c r="A4" s="4" t="s">
        <v>454</v>
      </c>
      <c r="B4" s="7" t="n">
        <v>3434348</v>
      </c>
      <c r="C4" s="7" t="n">
        <v>6391998</v>
      </c>
      <c r="D4" s="7" t="n">
        <v>6391998</v>
      </c>
    </row>
    <row r="5" spans="1:4">
      <c r="A5" s="4" t="s">
        <v>455</v>
      </c>
      <c r="B5" s="6" t="n">
        <v>309255</v>
      </c>
      <c r="C5" s="7" t="n">
        <v>381065</v>
      </c>
      <c r="D5" s="6" t="n">
        <v>-2957650</v>
      </c>
    </row>
    <row r="6" spans="1:4">
      <c r="A6" s="4" t="s">
        <v>456</v>
      </c>
      <c r="B6" s="7" t="n">
        <v>3743603</v>
      </c>
      <c r="D6" s="7" t="n">
        <v>34343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62</v>
      </c>
    </row>
    <row r="2" spans="1:3">
      <c r="A2" s="3" t="s">
        <v>458</v>
      </c>
    </row>
    <row r="3" spans="1:3">
      <c r="A3" s="4" t="s">
        <v>459</v>
      </c>
      <c r="B3" s="7" t="n">
        <v>6</v>
      </c>
      <c r="C3" s="10" t="n">
        <v>5.9</v>
      </c>
    </row>
    <row r="4" spans="1:3">
      <c r="A4" s="4" t="s">
        <v>460</v>
      </c>
    </row>
    <row r="5" spans="1:3">
      <c r="A5" s="3" t="s">
        <v>458</v>
      </c>
    </row>
    <row r="6" spans="1:3">
      <c r="A6" s="4" t="s">
        <v>459</v>
      </c>
      <c r="B6" s="13" t="n">
        <v>0.8</v>
      </c>
      <c r="C6" s="13" t="n">
        <v>0.8</v>
      </c>
    </row>
    <row r="7" spans="1:3">
      <c r="A7" s="4" t="s">
        <v>461</v>
      </c>
    </row>
    <row r="8" spans="1:3">
      <c r="A8" s="3" t="s">
        <v>458</v>
      </c>
    </row>
    <row r="9" spans="1:3">
      <c r="A9" s="4" t="s">
        <v>459</v>
      </c>
      <c r="B9" s="13" t="n">
        <v>2.1</v>
      </c>
    </row>
    <row r="10" spans="1:3">
      <c r="A10" s="4" t="s">
        <v>356</v>
      </c>
    </row>
    <row r="11" spans="1:3">
      <c r="A11" s="3" t="s">
        <v>458</v>
      </c>
    </row>
    <row r="12" spans="1:3">
      <c r="A12" s="4" t="s">
        <v>459</v>
      </c>
      <c r="B12" s="13" t="n">
        <v>0.2</v>
      </c>
      <c r="C12" s="13" t="n">
        <v>0.2</v>
      </c>
    </row>
    <row r="13" spans="1:3">
      <c r="A13" s="4" t="s">
        <v>462</v>
      </c>
    </row>
    <row r="14" spans="1:3">
      <c r="A14" s="3" t="s">
        <v>458</v>
      </c>
    </row>
    <row r="15" spans="1:3">
      <c r="A15" s="4" t="s">
        <v>459</v>
      </c>
      <c r="B15" s="13" t="n">
        <v>12.7</v>
      </c>
    </row>
    <row r="16" spans="1:3">
      <c r="A16" s="4" t="s">
        <v>361</v>
      </c>
    </row>
    <row r="17" spans="1:3">
      <c r="A17" s="3" t="s">
        <v>458</v>
      </c>
    </row>
    <row r="18" spans="1:3">
      <c r="A18" s="4" t="s">
        <v>459</v>
      </c>
      <c r="B18" s="6" t="n">
        <v>5</v>
      </c>
      <c r="C18" s="10" t="n">
        <v>4.9</v>
      </c>
    </row>
    <row r="19" spans="1:3">
      <c r="A19" s="4" t="s">
        <v>463</v>
      </c>
    </row>
    <row r="20" spans="1:3">
      <c r="A20" s="3" t="s">
        <v>458</v>
      </c>
    </row>
    <row r="21" spans="1:3">
      <c r="A21" s="4" t="s">
        <v>459</v>
      </c>
      <c r="B21" s="10" t="n">
        <v>8.6999999999999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r="1" spans="1:4">
      <c r="A1" s="1" t="s">
        <v>464</v>
      </c>
      <c r="B1" s="2" t="s">
        <v>1</v>
      </c>
      <c r="D1" s="2" t="s">
        <v>340</v>
      </c>
    </row>
    <row r="2" spans="1:4">
      <c r="B2" s="2" t="s">
        <v>28</v>
      </c>
      <c r="C2" s="2" t="s">
        <v>392</v>
      </c>
      <c r="D2" s="2" t="s">
        <v>62</v>
      </c>
    </row>
    <row r="3" spans="1:4">
      <c r="A3" s="4" t="s">
        <v>460</v>
      </c>
    </row>
    <row r="4" spans="1:4">
      <c r="A4" s="3" t="s">
        <v>458</v>
      </c>
    </row>
    <row r="5" spans="1:4">
      <c r="A5" s="4" t="s">
        <v>465</v>
      </c>
      <c r="B5" s="4" t="s">
        <v>466</v>
      </c>
      <c r="C5" s="4" t="s">
        <v>466</v>
      </c>
      <c r="D5" s="4" t="s">
        <v>466</v>
      </c>
    </row>
    <row r="6" spans="1:4">
      <c r="A6" s="4" t="s">
        <v>461</v>
      </c>
    </row>
    <row r="7" spans="1:4">
      <c r="A7" s="3" t="s">
        <v>458</v>
      </c>
    </row>
    <row r="8" spans="1:4">
      <c r="A8" s="4" t="s">
        <v>465</v>
      </c>
      <c r="B8" s="4" t="s">
        <v>466</v>
      </c>
      <c r="C8" s="4" t="s">
        <v>466</v>
      </c>
    </row>
    <row r="9" spans="1:4">
      <c r="A9" s="4" t="s">
        <v>356</v>
      </c>
    </row>
    <row r="10" spans="1:4">
      <c r="A10" s="3" t="s">
        <v>458</v>
      </c>
    </row>
    <row r="11" spans="1:4">
      <c r="A11" s="4" t="s">
        <v>467</v>
      </c>
      <c r="B11" s="4" t="s">
        <v>271</v>
      </c>
      <c r="C11" s="4" t="s">
        <v>271</v>
      </c>
      <c r="D11" s="4" t="s">
        <v>271</v>
      </c>
    </row>
    <row r="12" spans="1:4">
      <c r="A12" s="4" t="s">
        <v>462</v>
      </c>
    </row>
    <row r="13" spans="1:4">
      <c r="A13" s="3" t="s">
        <v>458</v>
      </c>
    </row>
    <row r="14" spans="1:4">
      <c r="A14" s="4" t="s">
        <v>467</v>
      </c>
      <c r="B14" s="4" t="s">
        <v>271</v>
      </c>
      <c r="C14" s="4" t="s">
        <v>271</v>
      </c>
    </row>
    <row r="15" spans="1:4">
      <c r="A15" s="4" t="s">
        <v>468</v>
      </c>
      <c r="B15" s="10" t="n">
        <v>12.7</v>
      </c>
      <c r="C15" s="11" t="n">
        <v>82</v>
      </c>
    </row>
    <row r="16" spans="1:4">
      <c r="A16" s="4" t="s">
        <v>469</v>
      </c>
      <c r="B16" s="10" t="n">
        <v>12.7</v>
      </c>
      <c r="C16" s="11" t="n">
        <v>82</v>
      </c>
    </row>
    <row r="17" spans="1:4">
      <c r="A17" s="4" t="s">
        <v>361</v>
      </c>
    </row>
    <row r="18" spans="1:4">
      <c r="A18" s="3" t="s">
        <v>458</v>
      </c>
    </row>
    <row r="19" spans="1:4">
      <c r="A19" s="4" t="s">
        <v>467</v>
      </c>
      <c r="B19" s="4" t="s">
        <v>271</v>
      </c>
      <c r="C19" s="4" t="s">
        <v>271</v>
      </c>
      <c r="D19" s="4" t="s">
        <v>271</v>
      </c>
    </row>
    <row r="20" spans="1:4">
      <c r="A20" s="4" t="s">
        <v>463</v>
      </c>
    </row>
    <row r="21" spans="1:4">
      <c r="A21" s="3" t="s">
        <v>458</v>
      </c>
    </row>
    <row r="22" spans="1:4">
      <c r="A22" s="4" t="s">
        <v>467</v>
      </c>
      <c r="B22" s="4" t="s">
        <v>271</v>
      </c>
      <c r="C22" s="4" t="s">
        <v>271</v>
      </c>
    </row>
    <row r="23" spans="1:4">
      <c r="A23" s="4" t="s">
        <v>468</v>
      </c>
      <c r="B23" s="10" t="n">
        <v>8.699999999999999</v>
      </c>
      <c r="C23" s="11" t="n">
        <v>56</v>
      </c>
    </row>
    <row r="24" spans="1:4">
      <c r="A24" s="4" t="s">
        <v>469</v>
      </c>
      <c r="B24" s="13" t="n">
        <v>8.699999999999999</v>
      </c>
      <c r="C24" s="6" t="n">
        <v>56</v>
      </c>
    </row>
    <row r="25" spans="1:4">
      <c r="A25" s="4" t="s">
        <v>470</v>
      </c>
      <c r="B25" s="13" t="n">
        <v>4.7</v>
      </c>
      <c r="C25" s="6" t="n">
        <v>30</v>
      </c>
    </row>
    <row r="26" spans="1:4">
      <c r="A26" s="4" t="s">
        <v>471</v>
      </c>
      <c r="B26" s="13" t="n">
        <v>4.7</v>
      </c>
      <c r="C26" s="6" t="n">
        <v>30</v>
      </c>
    </row>
    <row r="27" spans="1:4">
      <c r="A27" s="4" t="s">
        <v>472</v>
      </c>
      <c r="B27" s="6" t="n">
        <v>4</v>
      </c>
      <c r="C27" s="6" t="n">
        <v>26</v>
      </c>
    </row>
    <row r="28" spans="1:4">
      <c r="A28" s="4" t="s">
        <v>473</v>
      </c>
      <c r="B28" s="7" t="n">
        <v>4</v>
      </c>
      <c r="C28" s="11" t="n">
        <v>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4</v>
      </c>
      <c r="B1" s="2" t="s">
        <v>1</v>
      </c>
    </row>
    <row r="2" spans="1:3">
      <c r="B2" s="2" t="s">
        <v>2</v>
      </c>
      <c r="C2" s="2" t="s">
        <v>68</v>
      </c>
    </row>
    <row r="3" spans="1:3">
      <c r="A3" s="4" t="s">
        <v>475</v>
      </c>
    </row>
    <row r="4" spans="1:3">
      <c r="A4" s="3" t="s">
        <v>476</v>
      </c>
    </row>
    <row r="5" spans="1:3">
      <c r="A5" s="4" t="s">
        <v>477</v>
      </c>
      <c r="B5" s="4" t="s">
        <v>271</v>
      </c>
      <c r="C5" s="4" t="s">
        <v>478</v>
      </c>
    </row>
    <row r="6" spans="1:3">
      <c r="A6" s="4" t="s">
        <v>479</v>
      </c>
    </row>
    <row r="7" spans="1:3">
      <c r="A7" s="3" t="s">
        <v>476</v>
      </c>
    </row>
    <row r="8" spans="1:3">
      <c r="A8" s="4" t="s">
        <v>477</v>
      </c>
      <c r="B8" s="4" t="s">
        <v>480</v>
      </c>
      <c r="C8" s="4" t="s">
        <v>481</v>
      </c>
    </row>
    <row r="9" spans="1:3">
      <c r="A9" s="4" t="s">
        <v>482</v>
      </c>
    </row>
    <row r="10" spans="1:3">
      <c r="A10" s="3" t="s">
        <v>476</v>
      </c>
    </row>
    <row r="11" spans="1:3">
      <c r="A11" s="4" t="s">
        <v>477</v>
      </c>
      <c r="B11" s="4" t="s">
        <v>271</v>
      </c>
      <c r="C11" s="4" t="s">
        <v>4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Note 1 - ORGANIZATION AND NATUR</vt:lpstr>
      <vt:lpstr>Note 2 - SUMMARY OF SIGNIFICANT</vt:lpstr>
      <vt:lpstr>Note 3 - DEPOSITS AND OTHER REC</vt:lpstr>
      <vt:lpstr>Note 4 - LOAN RECEIVABLES</vt:lpstr>
      <vt:lpstr>Note 5 - SHORT-TERM BANK LOANS</vt:lpstr>
      <vt:lpstr>Note 6 - STOCKHOLDERS' EQUITY</vt:lpstr>
      <vt:lpstr>Note 7 - INCOME TAXES</vt:lpstr>
      <vt:lpstr>Note 8 - STATUTORY RESERVES</vt:lpstr>
      <vt:lpstr>Note 9 - EARNINGS PER SHARE</vt:lpstr>
      <vt:lpstr>Note 10 - OTHER COMPREHENSIVE I</vt:lpstr>
      <vt:lpstr>Note 11 - COMMITMENTS</vt:lpstr>
      <vt:lpstr>Note 12 - SEGMENT INFORMATION</vt:lpstr>
      <vt:lpstr>Note 13 - RISKS CONCENTRATION</vt:lpstr>
      <vt:lpstr>Note 14 - SUBSEQUENT EVENTS</vt:lpstr>
      <vt:lpstr>Accounting Policies, by Policy </vt:lpstr>
      <vt:lpstr>Note 2 - SUMMARY OF SIGNIFICA21</vt:lpstr>
      <vt:lpstr>Note 3 - DEPOSITS AND OTHER R22</vt:lpstr>
      <vt:lpstr>Note 5 - SHORT-TERM BANK LOANS </vt:lpstr>
      <vt:lpstr>Note 6 - STOCKHOLDERS' EQUITY (</vt:lpstr>
      <vt:lpstr>Note 9 - EARNINGS PER SHARE (Ta</vt:lpstr>
      <vt:lpstr>Note 10 - OTHER COMPREHENSIVE26</vt:lpstr>
      <vt:lpstr>Note 11 - COMMITMENTS (Tables)</vt:lpstr>
      <vt:lpstr>Note 13 - RISKS CONCENTRATION (</vt:lpstr>
      <vt:lpstr>Note 1 - ORGANIZATION AND NAT29</vt:lpstr>
      <vt:lpstr>Note 2 - SUMMARY OF SIGNIFICA30</vt:lpstr>
      <vt:lpstr>Note 2 - SUMMARY OF SIGNIFICA31</vt:lpstr>
      <vt:lpstr>Note 2 - SUMMARY OF SIGNIFICA32</vt:lpstr>
      <vt:lpstr>Note 2 - SUMMARY OF SIGNIFICA33</vt:lpstr>
      <vt:lpstr>Note 2 - SUMMARY OF SIGNIFICA34</vt:lpstr>
      <vt:lpstr>Note 2 - SUMMARY OF SIGNIFICA35</vt:lpstr>
      <vt:lpstr>Note 2 - SUMMARY OF SIGNIFICA36</vt:lpstr>
      <vt:lpstr>Note 2 - SUMMARY OF SIGNIFICA37</vt:lpstr>
      <vt:lpstr>Note 2 - SUMMARY OF SIGNIFICA38</vt:lpstr>
      <vt:lpstr>Note 3 - DEPOSITS AND OTHER R39</vt:lpstr>
      <vt:lpstr>Note 3 - DEPOSITS AND OTHER R40</vt:lpstr>
      <vt:lpstr>Note 4 - LOAN RECEIVABLES (Deta</vt:lpstr>
      <vt:lpstr>Note 5 - SHORT-TERM BANK LOAN42</vt:lpstr>
      <vt:lpstr>Note 5 - SHORT-TERM BANK LOAN43</vt:lpstr>
      <vt:lpstr>Note 5 - SHORT-TERM BANK LOAN44</vt:lpstr>
      <vt:lpstr>Note 6 - STOCKHOLDERS' EQUITY45</vt:lpstr>
      <vt:lpstr>Note 6 - STOCKHOLDERS' EQUITY46</vt:lpstr>
      <vt:lpstr>Note 6 - STOCKHOLDERS' EQUITY47</vt:lpstr>
      <vt:lpstr>Note 7 - INCOME TAXES (Details)</vt:lpstr>
      <vt:lpstr>Note 8 - STATUTORY RESERVES (De</vt:lpstr>
      <vt:lpstr>Note 9 -  EARNINGS PER SHARE (D</vt:lpstr>
      <vt:lpstr>Note 10 - OTHER COMPREHENSIVE51</vt:lpstr>
      <vt:lpstr>Note 11 - COMMITMENTS  (Details</vt:lpstr>
      <vt:lpstr>Note 11 - COMMITMENTS  (Detai53</vt:lpstr>
      <vt:lpstr>Note 13 - RISKS CONCENTR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03:01Z</dcterms:created>
  <dcterms:modified xmlns:dcterms="http://purl.org/dc/terms/" xmlns:xsi="http://www.w3.org/2001/XMLSchema-instance" xsi:type="dcterms:W3CDTF">2016-05-23T16:03:01Z</dcterms:modified>
  <dc:title xmlns:dc="http://purl.org/dc/elements/1.1/">Untitled</dc:title>
  <dc:description xmlns:dc="http://purl.org/dc/elements/1.1/"/>
  <dc:subject xmlns:dc="http://purl.org/dc/elements/1.1/"/>
  <cp:keywords/>
  <cp:category/>
</cp:coreProperties>
</file>